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Credit Risk" sheetId="10" state="visible" r:id="rId10"/>
    <sheet xmlns:r="http://schemas.openxmlformats.org/officeDocument/2006/relationships" name="Prepaid Expenses" sheetId="11" state="visible" r:id="rId11"/>
    <sheet xmlns:r="http://schemas.openxmlformats.org/officeDocument/2006/relationships" name="Property and Equipment" sheetId="12" state="visible" r:id="rId12"/>
    <sheet xmlns:r="http://schemas.openxmlformats.org/officeDocument/2006/relationships" name="Accrued Expenses" sheetId="13" state="visible" r:id="rId13"/>
    <sheet xmlns:r="http://schemas.openxmlformats.org/officeDocument/2006/relationships" name="Borrowings" sheetId="14" state="visible" r:id="rId14"/>
    <sheet xmlns:r="http://schemas.openxmlformats.org/officeDocument/2006/relationships" name="Common Stock Warrants and Commo" sheetId="15" state="visible" r:id="rId15"/>
    <sheet xmlns:r="http://schemas.openxmlformats.org/officeDocument/2006/relationships" name="Stockholders_ Deficit" sheetId="16" state="visible" r:id="rId16"/>
    <sheet xmlns:r="http://schemas.openxmlformats.org/officeDocument/2006/relationships" name="Stock-based Compensation"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Summary of Significant Accoun_2" sheetId="21" state="visible" r:id="rId21"/>
    <sheet xmlns:r="http://schemas.openxmlformats.org/officeDocument/2006/relationships" name="Prepaid Expenses (Tables)" sheetId="22" state="visible" r:id="rId22"/>
    <sheet xmlns:r="http://schemas.openxmlformats.org/officeDocument/2006/relationships" name="Property and Equipment (Tables)" sheetId="23" state="visible" r:id="rId23"/>
    <sheet xmlns:r="http://schemas.openxmlformats.org/officeDocument/2006/relationships" name="Accrued Expenses (Tables)" sheetId="24" state="visible" r:id="rId24"/>
    <sheet xmlns:r="http://schemas.openxmlformats.org/officeDocument/2006/relationships" name="Borrowings (Tables)" sheetId="25" state="visible" r:id="rId25"/>
    <sheet xmlns:r="http://schemas.openxmlformats.org/officeDocument/2006/relationships" name="Common Stock Warrants and Com_2" sheetId="26" state="visible" r:id="rId26"/>
    <sheet xmlns:r="http://schemas.openxmlformats.org/officeDocument/2006/relationships" name="Stock-based Compensation (Table" sheetId="27" state="visible" r:id="rId27"/>
    <sheet xmlns:r="http://schemas.openxmlformats.org/officeDocument/2006/relationships" name="Commitments and Contingencies (" sheetId="28" state="visible" r:id="rId28"/>
    <sheet xmlns:r="http://schemas.openxmlformats.org/officeDocument/2006/relationships" name="Organization and Description _2" sheetId="29" state="visible" r:id="rId29"/>
    <sheet xmlns:r="http://schemas.openxmlformats.org/officeDocument/2006/relationships" name="Summary of Significant Accoun_3"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Credit Risk (Details)" sheetId="34" state="visible" r:id="rId34"/>
    <sheet xmlns:r="http://schemas.openxmlformats.org/officeDocument/2006/relationships" name="Prepaid Expenses (Details) - Sc" sheetId="35" state="visible" r:id="rId35"/>
    <sheet xmlns:r="http://schemas.openxmlformats.org/officeDocument/2006/relationships" name="Property and Equipment (Details" sheetId="36" state="visible" r:id="rId36"/>
    <sheet xmlns:r="http://schemas.openxmlformats.org/officeDocument/2006/relationships" name="Property and Equipment (Detai_2" sheetId="37" state="visible" r:id="rId37"/>
    <sheet xmlns:r="http://schemas.openxmlformats.org/officeDocument/2006/relationships" name="Accrued Expenses (Details) - Sc" sheetId="38" state="visible" r:id="rId38"/>
    <sheet xmlns:r="http://schemas.openxmlformats.org/officeDocument/2006/relationships" name="Borrowings (Details)" sheetId="39" state="visible" r:id="rId39"/>
    <sheet xmlns:r="http://schemas.openxmlformats.org/officeDocument/2006/relationships" name="Borrowings (Details) - Schedule" sheetId="40" state="visible" r:id="rId40"/>
    <sheet xmlns:r="http://schemas.openxmlformats.org/officeDocument/2006/relationships" name="Common Stock Warrants and Com_3" sheetId="41" state="visible" r:id="rId41"/>
    <sheet xmlns:r="http://schemas.openxmlformats.org/officeDocument/2006/relationships" name="Common Stock Warrants and Com_4" sheetId="42" state="visible" r:id="rId42"/>
    <sheet xmlns:r="http://schemas.openxmlformats.org/officeDocument/2006/relationships" name="Stockholders_ Deficit (Details)" sheetId="43" state="visible" r:id="rId43"/>
    <sheet xmlns:r="http://schemas.openxmlformats.org/officeDocument/2006/relationships" name="Stock-based Compensation (Detai" sheetId="44" state="visible" r:id="rId44"/>
    <sheet xmlns:r="http://schemas.openxmlformats.org/officeDocument/2006/relationships" name="Stock-based Compensation (Det_2" sheetId="45" state="visible" r:id="rId45"/>
    <sheet xmlns:r="http://schemas.openxmlformats.org/officeDocument/2006/relationships" name="Stock-based Compensation (Det_3" sheetId="46" state="visible" r:id="rId46"/>
    <sheet xmlns:r="http://schemas.openxmlformats.org/officeDocument/2006/relationships" name="Stock-based Compensation (Det_4" sheetId="47" state="visible" r:id="rId47"/>
    <sheet xmlns:r="http://schemas.openxmlformats.org/officeDocument/2006/relationships" name="Stock-based Compensation (Det_5" sheetId="48" state="visible" r:id="rId48"/>
    <sheet xmlns:r="http://schemas.openxmlformats.org/officeDocument/2006/relationships" name="Commitments and Contingencies_2" sheetId="49" state="visible" r:id="rId49"/>
    <sheet xmlns:r="http://schemas.openxmlformats.org/officeDocument/2006/relationships" name="Commitments and Contingencies_3" sheetId="50" state="visible" r:id="rId50"/>
    <sheet xmlns:r="http://schemas.openxmlformats.org/officeDocument/2006/relationships" name="Subsequent Events (Details)" sheetId="51" state="visible" r:id="rId5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_(&quot;$ &quot;#,##0.0000_);_(&quot;$ &quot;(#,##0.00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1</t>
        </is>
      </c>
      <c r="C2" s="2" t="inlineStr">
        <is>
          <t>Aug. 13, 2021</t>
        </is>
      </c>
    </row>
    <row r="3">
      <c r="A3" s="3" t="inlineStr">
        <is>
          <t>Document Information Line Items</t>
        </is>
      </c>
    </row>
    <row r="4">
      <c r="A4" s="4" t="inlineStr">
        <is>
          <t>Entity Registrant Name</t>
        </is>
      </c>
      <c r="B4" s="4" t="inlineStr">
        <is>
          <t>SenesTech, Inc.</t>
        </is>
      </c>
    </row>
    <row r="5">
      <c r="A5" s="4" t="inlineStr">
        <is>
          <t>Trading Symbol</t>
        </is>
      </c>
      <c r="B5" s="4" t="inlineStr">
        <is>
          <t>SNES</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12191112</v>
      </c>
    </row>
    <row r="9">
      <c r="A9" s="4" t="inlineStr">
        <is>
          <t>Amendment Flag</t>
        </is>
      </c>
      <c r="B9" s="4" t="inlineStr">
        <is>
          <t>false</t>
        </is>
      </c>
    </row>
    <row r="10">
      <c r="A10" s="4" t="inlineStr">
        <is>
          <t>Entity Central Index Key</t>
        </is>
      </c>
      <c r="B10" s="4" t="inlineStr">
        <is>
          <t>0001680378</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Jun. 30,
		2021</t>
        </is>
      </c>
    </row>
    <row r="14">
      <c r="A14" s="4" t="inlineStr">
        <is>
          <t>Document Fiscal Year Focus</t>
        </is>
      </c>
      <c r="B14" s="4" t="inlineStr">
        <is>
          <t>2021</t>
        </is>
      </c>
    </row>
    <row r="15">
      <c r="A15" s="4" t="inlineStr">
        <is>
          <t>Document Fiscal Period Focus</t>
        </is>
      </c>
      <c r="B15" s="4" t="inlineStr">
        <is>
          <t>Q2</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true</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001-37941</t>
        </is>
      </c>
    </row>
    <row r="23">
      <c r="A23" s="4" t="inlineStr">
        <is>
          <t>Entity Incorporation, State or Country Code</t>
        </is>
      </c>
      <c r="B23" s="4" t="inlineStr">
        <is>
          <t>DE</t>
        </is>
      </c>
    </row>
    <row r="24">
      <c r="A24" s="4" t="inlineStr">
        <is>
          <t>Entity Tax Identification Number</t>
        </is>
      </c>
      <c r="B24" s="4" t="inlineStr">
        <is>
          <t>20-2079805</t>
        </is>
      </c>
    </row>
    <row r="25">
      <c r="A25" s="4" t="inlineStr">
        <is>
          <t>Entity Address, Address Line One</t>
        </is>
      </c>
      <c r="B25" s="4" t="inlineStr">
        <is>
          <t>23460 N</t>
        </is>
      </c>
    </row>
    <row r="26">
      <c r="A26" s="4" t="inlineStr">
        <is>
          <t>Entity Address, Address Line Two</t>
        </is>
      </c>
      <c r="B26" s="4" t="inlineStr">
        <is>
          <t>19th Avenue, Suite 110</t>
        </is>
      </c>
    </row>
    <row r="27">
      <c r="A27" s="4" t="inlineStr">
        <is>
          <t>Entity Address, City or Town</t>
        </is>
      </c>
      <c r="B27" s="4" t="inlineStr">
        <is>
          <t>Phoenix</t>
        </is>
      </c>
    </row>
    <row r="28">
      <c r="A28" s="4" t="inlineStr">
        <is>
          <t>Entity Address, State or Province</t>
        </is>
      </c>
      <c r="B28" s="4" t="inlineStr">
        <is>
          <t>AZ</t>
        </is>
      </c>
    </row>
    <row r="29">
      <c r="A29" s="4" t="inlineStr">
        <is>
          <t>Entity Address, Postal Zip Code</t>
        </is>
      </c>
      <c r="B29" s="4" t="inlineStr">
        <is>
          <t>85027</t>
        </is>
      </c>
    </row>
    <row r="30">
      <c r="A30" s="4" t="inlineStr">
        <is>
          <t>City Area Code</t>
        </is>
      </c>
      <c r="B30" s="4" t="inlineStr">
        <is>
          <t>(928)</t>
        </is>
      </c>
    </row>
    <row r="31">
      <c r="A31" s="4" t="inlineStr">
        <is>
          <t>Local Phone Number</t>
        </is>
      </c>
      <c r="B31" s="4" t="inlineStr">
        <is>
          <t>779-4143</t>
        </is>
      </c>
    </row>
    <row r="32">
      <c r="A32" s="4" t="inlineStr">
        <is>
          <t>Title of 12(b) Security</t>
        </is>
      </c>
      <c r="B32" s="4" t="inlineStr">
        <is>
          <t>Common Stock, $0.001 par value</t>
        </is>
      </c>
    </row>
    <row r="33">
      <c r="A33" s="4" t="inlineStr">
        <is>
          <t>Security Exchange Name</t>
        </is>
      </c>
      <c r="B33" s="4" t="inlineStr">
        <is>
          <t>NASDAQ</t>
        </is>
      </c>
    </row>
    <row r="34">
      <c r="A34" s="4" t="inlineStr">
        <is>
          <t>Entity Interactive Data Current</t>
        </is>
      </c>
      <c r="B3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Risk</t>
        </is>
      </c>
      <c r="B1" s="2" t="inlineStr">
        <is>
          <t>6 Months Ended</t>
        </is>
      </c>
    </row>
    <row r="2">
      <c r="B2" s="2" t="inlineStr">
        <is>
          <t>Jun. 30, 2021</t>
        </is>
      </c>
    </row>
    <row r="3">
      <c r="A3" s="3" t="inlineStr">
        <is>
          <t>Risks and Uncertainties [Abstract]</t>
        </is>
      </c>
    </row>
    <row r="4">
      <c r="A4" s="4" t="inlineStr">
        <is>
          <t>Credit Risk</t>
        </is>
      </c>
      <c r="B4" s="4" t="inlineStr">
        <is>
          <t>Note 4 - Credit Risk The Company is potentially subject to concentrations
of credit risk in its accounts receivable. Credit risk with respect to receivables is limited due to the number of companies comprising
the Company’s customer base, however the Company did identify a potentially uncollectable account at December 31, 2019 and maintained
a reserve for this receivable balance of $123. At December 31, 2020, the account was deemed uncollectable and offset against the reserve.
The Company did not have any potentially uncollectable account at June 30, 2021 or December 31, 2020 and therefore, did not record a reserve
for uncollectable accounts at June 30, 2021 or December 31, 2020. The Company does not require collateral or other securities to support
its accounts receiv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paid Expenses</t>
        </is>
      </c>
      <c r="B1" s="2" t="inlineStr">
        <is>
          <t>6 Months Ended</t>
        </is>
      </c>
    </row>
    <row r="2">
      <c r="B2" s="2" t="inlineStr">
        <is>
          <t>Jun. 30, 2021</t>
        </is>
      </c>
    </row>
    <row r="3">
      <c r="A3" s="3" t="inlineStr">
        <is>
          <t>Prepaid Expenses Disclosure [Abstract]</t>
        </is>
      </c>
    </row>
    <row r="4">
      <c r="A4" s="4" t="inlineStr">
        <is>
          <t>Prepaid Expenses</t>
        </is>
      </c>
      <c r="B4" s="4" t="inlineStr">
        <is>
          <t xml:space="preserve">Note 5 - Prepaid Expenses Prepaid expenses consist of the following:
June 30, December 31,
2021 2020
Director, officer and other insurance $ 211 $ 18
NASDAQ fees 22 -
Legal retainer 25 25
Marketing programs and conferences 52 106
Professional services retainer 13 8
Rent 18 18
Engineering, software licenses and other 40 3
Total prepaid expenses $ 381 $ 1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1</t>
        </is>
      </c>
    </row>
    <row r="3">
      <c r="A3" s="3" t="inlineStr">
        <is>
          <t>Property, Plant and Equipment [Abstract]</t>
        </is>
      </c>
    </row>
    <row r="4">
      <c r="A4" s="4" t="inlineStr">
        <is>
          <t>Property and Equipment</t>
        </is>
      </c>
      <c r="B4" s="4" t="inlineStr">
        <is>
          <t>Note 6 - Property and Equipment Property and equipment, net consist of the following:
Useful June 30, December 31,
Life 2021 2020
Research and development equipment 5 years $ 1,425 $ 1,397
Office and computer equipment (1) 3 years 760 733
Autos 5 years 54 54
Furniture and fixtures 7 years 41 41
Leasehold improvements * 108 283
Construction in progress 36 115
2,424 2,623
Less accumulated depreciation and amortization (1,953 ) (2,085 )
Total $ 471 $ 538 * Shorter of lease term or estimated useful life (1) In the three months ended and six months ended June 30, 2021, the Company
received net proceeds of less than $1 in the sale of research and development equipment resulting in gains on the sale of these assets
of less than $1. In the three months ended and six months ended June 30, 2020, the Company received net proceeds of $4 and $40 in the
sale of research and development equipment and office and computer equipment, respectively, resulting in a gain on the sale of these assets
of $3 and $18 for the three months ended and six months ended June 30, 2020, respectively. Depreciation and amortization expense was approximately
$78 and $71 for the three months ended June 30, 2021 and 2020, respectively, and $151 and $148 for the three months ended June 30,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1</t>
        </is>
      </c>
    </row>
    <row r="3">
      <c r="A3" s="3" t="inlineStr">
        <is>
          <t>Payables and Accruals [Abstract]</t>
        </is>
      </c>
    </row>
    <row r="4">
      <c r="A4" s="4" t="inlineStr">
        <is>
          <t>Accrued Expenses</t>
        </is>
      </c>
      <c r="B4" s="4" t="inlineStr">
        <is>
          <t xml:space="preserve">Note 7 - Accrued Expenses Accrued expenses consist of the following:
June 30, December 31,
2021 2020
Compensation and related benefits $ 418 $ 218
Board Compensation - 3
Personal property and franchise tax - 57
Other 8 14
Total accrued expenses $ 426 $ 29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1</t>
        </is>
      </c>
    </row>
    <row r="3">
      <c r="A3" s="3" t="inlineStr">
        <is>
          <t>Debt Disclosure [Abstract]</t>
        </is>
      </c>
    </row>
    <row r="4">
      <c r="A4" s="4" t="inlineStr">
        <is>
          <t>Borrowings</t>
        </is>
      </c>
      <c r="B4" s="4" t="inlineStr">
        <is>
          <t>Note 8 - Borrowings A summary of the Company’s borrowings, including finance lease
obligations, is as follows:
June 30, December 31,
2021 2020
Short-term debt:
Current portion of long-term debt 67 98
Total short-term debt $ 67 $ 98
Long-term debt:
Finance lease obligations $ 53 $ 79
Other promissory notes 14 692
Total 67 771
Less: current portion of long-term debt (67 ) (98 )
Total long-term debt $ - $ 673 Finance Lease Obligations Finance lease obligations at June 30, 2021 are
for manufacturing equipment leased through ENGS Commercial Finance Co. This finance lease expires on April 18, 2022 and carries an interest
rate of 11.4%. Other Promissory Notes Also included in the table above are notes payable
to Direct Capital and Fidelity Capital for the financing of manufacturing and computing fixed assets. These notes expire at various dates
through June 2022 and carry interest rates ranging from 13.1% to 13.3%. On June 18, 2021, the Company received notification
from BMO Harris Bank National Association as the lender in a promissory note pursuant to the Paycheck Protection Program (the “PPP”)
under the Coronavirus Aid, Relief, and Economic Security Act (the “CARES Act”), that a loan to the Company under this program
in the amount of $646 was forgiven in full under the terms of the program. The forgiveness of this note and related interest was recorded
as other income on the Condensed Statements of Operations and Comprehensive Loss for the quarter ended June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on Stock Warrants and Common Stock Warrant Liability</t>
        </is>
      </c>
      <c r="B1" s="2" t="inlineStr">
        <is>
          <t>6 Months Ended</t>
        </is>
      </c>
    </row>
    <row r="2">
      <c r="B2" s="2" t="inlineStr">
        <is>
          <t>Jun. 30, 2021</t>
        </is>
      </c>
    </row>
    <row r="3">
      <c r="A3" s="3" t="inlineStr">
        <is>
          <t>Warrants Note Disclosure [Abstract]</t>
        </is>
      </c>
    </row>
    <row r="4">
      <c r="A4" s="4" t="inlineStr">
        <is>
          <t>Common Stock Warrants and Common Stock Warrant Liability</t>
        </is>
      </c>
      <c r="B4" s="4" t="inlineStr">
        <is>
          <t>Note 9 - Common Stock Warrants and Common Stock Warrant
Liability The table summarizes the common stock warrant activity as of June 30,
2021 as follows:
Balance Balance Balance
Issue Date Warrant Type Term Exercise December 31, Issued Exercised Expired December 31, Issued Exercised Expired June 30,
2016
and prior Various Various-2020/2021 Various 17,059 - (9,375 ) (7,684 ) - - - - -
November
21,2017 Common Stock Offering Warrants November 21, 2022 $ 1.3659 (1) 143,501 - - 143,501 - - - 143,501
November
21,2017 Dealer Manager Warrants November 21, 2022 $ 30.00 47,250 - (47,250 ) - - - - - -
June
20,2018 Warrant Reissue December 20, 2023 $ 36.40 56,696 - - - 56,696 - - - 56,696
August
13,2018 Rights Offering Warrants July 25, 2023 $ 23.00 202,943 - - - 202,943 - 499 - 202,444
August
13,2018 Dealer Manager Warrants August 13, 2023 $ 34.50 13,393 - - - 13,393 - - - 13,393
July
16,2019 Dealer Manager Warrants July 11, 2024 $ 33.75 8,334 - - - 8,334 - - - 8,334
January
28,2020 Registered Direct Offering July 28,2025 $ 9.00 - 177,500 - - 177,500 - - - 177,500
January
28,2020 Dealer Manager Warrants July 28,2025 $ 10.00 - 13,315 - - 13,315 - - - 13,315
March
6,2020 Registered Direct Offering September 8,2025 $ 2.88 - 176,372 (176,372 ) - - - - - -
March
6,2020 Dealer Manager Warrants March 4,2025 $ 3.76 - 13,228 - - 13,228 - - - 13,228
April
21,2020 Dealer Manager Warrants April 21,2025 $ 3.97 - 118,073 - - 118,073 - - - 118,073
April
24,2020 Registered Direct Offering April 24,2025 $ 3.05 - 1,574,308 (1,524,308 ) - 50,000 - - - 50,000
October
26, 2020 Private Warrant Inducement April 27,2026 $ 1.73 - 1,700,680 1,700,680 - (700,680 ) - 1,000,000
October
26, 2020 Dealer Manager Warrants April 27,2026 $ 2.16 - 85,034 85,034 - - - 85,034
February
2, 2021 Private Placement Agreement August 2,2026 $ 2.216 - - - - - 2,194,427 2,194,427
February
2, 2021 Dealer Manager Warrants August 2,2026 $ 2.848 - - - - - 329,164 329,164
March
23, 2021 Dealer Manager Warrants March 23, 2026 $ 2.50 - - - - - 148,125 148,125
489,176 2,582,697 4,553,234 (1) The initial exercise price of these warrants was $30.00 per share. Pursuant to antidilution price adjustment protection contained within these warrants, the initial exercise price of these warrants was adjusted downward to $29.40 on July 24, 2018, the record date of the Right’s Offering and downward to $19.00 per share on August 13, 2018. These warrants were further adjusted downward from $19.00 to $7.13 and to $2.1122 on January 28, 2020 and March 4, 2020, respectively, in connection with separate Registered Direct Offerings. These warrants were further adjusted downward from $2.1122 to $1.3659 on October 26, 2020 in connection with a Registered Direct Offering. These warrants are subject to further adjustment pursuant to antidilution price adjustment protection. Outstanding Warrants As of June 30, 2021, we had 4,553,234 shares of
common stock issuable upon exercise of outstanding common stock warrants, at a weighted-average exercise price of $3.984 per share. On November 21, 2017, the Company issued a total
of 232,875 detachable common stock warrants issued with the second public offering of 293,000 shares of its common stock at $20.00 per
share. The common stock warrant is exercisable until five years from the date of grant. The common shares of the Company’s stock
and detachable warrants exist independently as separate securities. As such, the Company estimated the fair value of the common stock
warrants, exercisable at $30.00 per share, to be $661 using a lattice model based on the following significant inputs: common stock price
of $20.00; comparable company volatility of 73.8%; remaining term 5 years; dividend yield of 0% and risk-free interest rate of 1.87%.
The initial exercise price of these warrants was $30.00 per share, which adjusted downward to $29.40 on July 24, 2018, the record date
of the Right’s Offering and downward to $19.00 per share on August 13, 2018, the date of the Rights Offering, pursuant to antidilution
price adjustment protection contained within these warrants. The exercise price of the warrants was adjusted downward to $7.13 on January
28, 2020 in connection with a private placement of common stock. Per guidance of Accounting Standards Codification (“ASC”)
260, the Company recorded a deemed dividend of $285 on the 143,501 unexercised warrants that contained this antidilution price adjustment
protection provision and was calculated as the difference between the fair value of the warrants immediately prior to downward exercise
price adjustment and immediately after the adjustment using a Black Scholes model based on the following significant inputs: on January
28, 2020, common stock price of $7.90; comparable company volatility of 73.8%; remaining term 2.82 years; dividend yield of 0% and risk-free
interest rate of 1.45%. The exercise price of the warrants was adjusted
downward to $2.1122 on March 4, 2020 in connection with a private placement of common stock. Per guidance of ASC 260, the Company recorded
a deemed dividend of $129 on the 143,501 unexercised warrants that contained this antidilution price adjustment protection provision and
was calculated as the difference between the fair value of the warrants immediately prior to downward exercise price adjustment and immediately
after the adjustment using a Black Scholes model based on the following significant inputs: on March 4, 2020, common stock price of $2.88;
comparable company volatility of 74.5%; remaining term 2.71 years; dividend yield of 0% and risk-free interest rate of 0.68%. The exercise price of the warrants was adjusted
downward to $1.3659 on October 26, 2020 in connection with an inducement offering of common stock. Per guidance of ASC 260, the Company
recorded a deemed dividend of $22 on the 143,501 unexercised warrants that contained this antidilution price adjustment protection provision
and was calculated as the difference between the fair value of the warrants immediately prior to downward exercise price adjustment and
immediately after the adjustment using a Black Scholes model based on the following significant inputs: On October 26, 2020, common stock
price of $1.47; comparable company volatility of 96.5%; remaining term 2.08 years; dividend yield of 0% and risk-free interest rate of
0.18%. On June 20, 2018, the Company entered into
an agreement with a holder of 56,696 of the November 2017 warrants to exercise its original warrant representing 56,696 shares of
common stock for cash at the $30.00 exercise price for gross proceeds of $1.7 million and the Company issued to holder a new warrant
to purchase 56,696 shares of common stock at an exercise price of $36.40 per share. The new warrant did not contain the antidilution
price adjustment protection that was contained within the exercised warrants. In June 2018, the Company recorded stock compensation
expense of $1,700 representing the fair value of the of 56,696 inducement warrants issued. The Company estimated the fair value of
the common stock warrants, exercisable at $36.40 per share, to be $1,700 using a Black Scholes model based on the following
significant inputs: common stock price of $42.20; comparable company volatility of 72.6%; remaining term 5 years; dividend yield of
0% and risk-free interest rate of 2.8%. Also, in June 2018, an additional 17,088 of the November 8, 2017 warrants that were in the
money at the time of exercise, were exercised for gross proceeds of $513. On August 13, 2018, in connection with a Rights
Offering of 267,853 shares of its common stock, the Company issued 267,853 warrants to purchase shares of its common stock at an exercise
price of $23.00 per share. The Company estimated the fair value of the common stock warrants, exercisable at $23.00 per share, to be $3,600
using a Monte Carlo model based on the following significant inputs: common stock price of $18.80; comparable company volatility of 159.0%;
remaining term 5 years; dividend yield of 0% and risk-free interest rate of 2.77%. In connection with the closing of the Rights Offering,
the Company issued a warrant to purchase 13,393 shares of common stock to Maxim Partners LLC, an affiliate of the dealer-manager of the
Rights Offering. The Company estimated the fair value of the common stock warrants, exercisable at $34.50 per share, to be $169 using
a using a Monte Carlo model based on the following significant inputs: common stock price of $18.80; comparable company volatility of
159.0%; remaining term 5 years; dividend yield of 0% and risk-free interest rate of 2.77%. Common Stock Warrant Issued to Underwriter of Common Stock Offering In July 2019, the Company issued to H.C. Wainwright
&amp; Co., as placement agent, a warrant to purchase 8,334 shares of common stock at an exercise price of $33.75 per share as consideration
for providing services in connection with a common stock offering in July 2019. The warrant was fully vested and exercisable on the date
of issuance. The common stock warrant is exercisable until five years from the date of grant. The Company estimated the fair value of
the common stock warrants, exercisable at $33.75 per share, to be $127 using a lattice model based on the following significant inputs:
common stock price of $26.80; comparable company volatility of 133.3%; remaining term 5 years; dividend yield of 0% and risk-free interest
rate of 2.07%. Common Stock Warrants Issued in January and March 2020 Private
Placements In January and March 2020, in separate private
placements concurrent with registered direct offerings (collectively, the “2020 Registered Direct Offerings”) of shares of
the Company’s common stock, the Company also issued warrants to purchase an aggregate of up to 353,872 shares of common stock to
certain institutional and accredited investors that participated in the 2020 Registered Direct Offerings (the “2020 Warrants”).
The warrants were issued in reliance on the exemption from registration provided by Section 4(a)(2) of the Securities Act of 1933, as
amended (the “Securities Act”) and Rule 506(b) of Regulation D promulgated thereunder. Terms used but not otherwise defined
herein will have the meanings given them in the warrants, attached as Exhibit 4.1 to our Form 8-K filed on January 28, 2020,
and our Form 8-K filed on March 6, 2020. The warrants issued in January 2020 to purchase
177,500 shares of common stock have an exercise price of $9.00 per share, are exercisable after July 28, 2020 and will expire July
28, 2025. The Company estimated the fair value of the common stock warrants, exercisable at $9.00 per share, to be $813 using a Black
Scholes model based on the following significant inputs: common stock price of $7.90; comparable company volatility of 73.8%; remaining
term 5 years; dividend yield of 0% and risk-free interest rate of 1.53%. The warrants issued in March 2020 to purchase
176,372 shares of common stock have an exercise price of $2.88 per share, are immediately exercisable and will expire September 8, 2025.
The Company estimated the fair value of the common stock warrants, exercisable at $2.88 per share, to be $242 using a Black Scholes model
based on the following significant inputs: common stock price of $2.35; comparable company volatility of 74.8%; remaining term 5.5 years;
dividend yield of 0% and risk-free interest rate of 0.39%. For so long as the 2020 Warrants remain outstanding,
the exercise price and number of shares of common stock issuable upon exercise of the warrants are subject to adjustment as follows:
(a) upon payment of a stock dividend or other distribution on a class or series of shares common stock, not including shares issued
under this warrant; (b) upon subdivision (by stock spilt, stock dividend, recapitalization, or otherwise) or combination (by reverse
stock split or otherwise) of shares of common stock; or (c) upon the issuance of any shares of capital stock by reclassification of shares
of the common stock. In the event that the Company declares or makes
any dividend or other distribution of its assets to holders of its common stock, each 2020 Warrant holder will be entitled to participate
in such distribution to the same extent that such holder would have participated therein if the holder had held the number of shares of
common stock acquirable upon exercise of the 2020 Warrant. In the event of a Fundamental Transaction, as
described in the 2020 Warrants and generally including the sale, transfer or other disposition of all or substantially all of our properties
or assets; our consolidation or merger with or into another person or reorganization; a recapitalization, reorganization or reclassification
in which our common stock is converted into other securities, cash or property; or any acquisition of our outstanding common stock that
results in any person or group becoming the beneficial owner of 50% of the voting power represented by our outstanding common stock, then
the holders of the 2020 Warrants will be entitled to receive upon exercise of such warrants the kind and amount of securities, cash, assets
or other property that the holders would have received had they exercised the 2020 Warrants immediately prior to such Fundamental Transaction.
Subject to certain limitations, in the event of a Fundamental Transaction the 2020 Warrant holder may at its option require the Company
or any Successor Entity to purchase such warrant from the holder by paying to the holder an amount of cash equal to the Black Scholes
Value of the remaining unexercised portion of the 2020 Warrant on the date of the consummation of the Fundamental Transaction. Any time that the Company grants, issues, or sells
any securities pro rata to all of the record holders of the common stock (the “2020 Purchase Right”), each holder of 2020
Warrants will be entitled to acquire the aggregate amount of securities that the holder could have acquired if the holder had held the
number of shares of common stock acquirable upon exercise of the applicable 2020 Warrant. However, to the extent that an exercise of a
2020 Purchase Right would exceed the Beneficial Ownership Limitation (defined below), then to such extent the 2020 Purchase Right will
be held in abeyance until such time, if ever, that complete exercise of the 2020 Purchase Right would not exceed the Beneficial Ownership
Limitation. After the Initial Exercisability Date (as defined
in the 2020 Warrants), the 2020 Warrants will be exercisable, at the option of each holder, in whole or in part, by delivering to us a
duly executed exercise notice accompanied by payment in full for the number of shares of our common stock purchased upon such exercise.
If, at the time a holder exercises the 2020 Warrant (but not sooner than six months following the date of such warrant), a registration
statement registering the issuance of the shares of common stock underlying the 2020 Warrants under the Securities Act is not then effective
or available, nor is any current prospectus thereto available, and an exemption from registration under the Securities Act is not available
for the issuance of such shares, then in lieu of making the cash payment otherwise contemplated to be made to us upon such exercise in
payment of the aggregate exercise price, the holder may elect instead to receive upon such exercise (either in whole or in part) the number
of shares of common stock determined according to a formula set forth in the 2020 Warrant. Limitations on Exercise Except as otherwise provided in the 2020 Warrants
or by virtue of such holder’s ownership of shares of our common stock, the holders of the 2020 Warrants do not have the rights or
privileges of holders of our common stock, including any voting rights, unless and until they exercise such warrants. Common Stock Warrants Issued in April 2020
Public Offering On April 24, 2020, in connection with a previously
announced public offering of 145,586 Class A Units and 1,428,722 Class B Units, the Company issued warrants to purchase 1,574,308 shares
of common stock to the participants in the public offering and have an exercise price of $3.05 per share (the “April 2020 Warrants”).
These warrants are immediately exercisable and will expire April 24, 2025. The Common Stock, Pre-Funded Warrants and Warrants
sold in this Public Offering were offered and sold pursuant to a registration statement on Form S-1 (File No. 333-236302) initially filed
with the SEC on February 7, 2020, as amended (“Registration Statement”), which was declared effective by the SEC on February
14, 2020. The Post-Effective Amendment No. 2 to the Registration Statement was declared effective by the SEC on April 21, 2020. The Company estimated the fair value of the common
stock warrants, exercisable at $3.05 per share, to be $2,402 using a Black Scholes model based on the following significant inputs: common
stock price of $2.40; comparable company volatility of 87.9%; remaining term 5 years; dividend yield of 0% and risk-free interest rate
of 0.18%. Common Stock Warrants Issued to Placement
Agent in 2020 Registered Direct Offerings and Private Placement In connection with the separate private placements
concurrent with registered direct offerings of shares of the Company’s common stock in January and March 2020, the Company issued
to H.C. Wainwright &amp; Co., LLC, as placement agent, a warrant to purchase 13,228 shares of common stock and a warrant to purchase 13,313
shares of common stock. The warrants were issued in reliance on the exemption from registration provided by Section 4(a)(2) of the Securities
Act and Rule 506(b) of Regulation D promulgated thereunder. These warrants have substantially similar terms as the 2020 Warrants described
above, except that the placement agent warrant issued in January 2020 has an exercise price of $10.00 per share, and the placement agent
warrant issued in March 2020 has an exercise price of $3.7563 per share. The Company estimated the fair value of the common
stock warrants issued in January, with an exercise price of $10.00 per share, to be $58 using a Black Scholes model based on the following
significant inputs: common stock price of $7.90; comparable company volatility of 73.8%; remaining term 5 years; dividend yield of 0%
and risk-free interest rate of 1.53%. The Company estimated the fair value of the common
stock warrants issued in March, with an exercise price of $3.7563 per share, to be $17 using a Black Scholes model based on the following
significant inputs: common stock price of $2.35; comparable company volatility of 74.8%; remaining term 5.5 years; dividend yield of 0%
and risk-free interest rate of 0.39%. In connection with the public offering of 145,586
Class A Units and 1,428,722 Class B Units on April 24, 2020, the Company issued to H.C. Wainwright &amp; Co., LLC, as placement agent,
warrants to purchase 118,073 shares of common stock. The warrants were issued in reliance on the exemption from registration provided
by Section 4(a)(2) of the Securities Act and Rule 506(b) of Regulation D promulgated thereunder. These warrants have substantially similar
terms as the April 2020 Warrants described above, except that the placement agent warrant issued has an exercise price of $3.97 per share. The Company estimated the fair value of the common
stock warrants issued in April, with an exercise price of $3.97 per share, to be $167 using a Black Scholes model based on the following
significant inputs: common stock price of $2.40; comparable company volatility of 87.9%; remaining term 5.5 years; dividend yield of 0%
and risk-free interest rate of 0.18%. Common Stock Warrants Issued in October
2020 Private Warrant Inducement In October 2020, in connection with an inducement
agreement with an existing accredited investor to exercise 1,700,680 outstanding warrants (the “Original Warrants”) to purchase
an equal number of shares of the Company’s common stock, the Company issued new unregistered warrants to purchase up to an aggregate
of 1,700,680 shares of common stock at an exercise price of $1.725 per share. The warrants issued were immediately exercisable with an
exercise period of five and one-half years from the date of issuance. The Original Warrants were issued on March 6, 2020 and on April
24, 2020. Pursuant to the Letter Agreement, the per share exercise price of the Original Warrants were reduced from $2.88 and $3.05, respectively,
to $1.725. The Company estimated the fair value of the common stock warrants, exercisable at $1.725 per share, to be $1,806 using a Black
Scholes model based on the following significant inputs: common stock price of $1.47; comparable company volatility of 96.5%; remaining
term 5.5 years; dividend yield of 0% and risk-free interest rate of 0.18%. In connection with the private warrant inducement
in October 2020 of 1,700,680 shares of the Company’s common warrants, the Company issued to H.C. Wainwright &amp; Co., LLC, as placement
agent, warrants to purchase 85,034 shares of common stock. These warrants have substantially similar terms as the 2020 Warrants described
above, except that the placement agent warrant issued in October 2020 has an exercise price of $2.156 per share. The Company estimated the fair value of these
common stock warrants, with an exercise price of $2.156 per share, to be $86 using a Black Scholes model based on the following significant
inputs: common stock price of $1.47; comparable company volatility of 96.5%; remaining term 5.5 years; dividend yield of 0% and risk-free
interest rate of 0.18%. Common Stock Warrants Issued in February 2021 Private Placement
Agreement In February 2021, in connection with a private
placement agreement with certain institutional and accredited investors, the Company issued common stock warrants to purchase up to an
aggregate of 2,194,427 shares of common stock at an exercise price of $2.216 per share. The warrants were exercisable immediately and
have an exercise period of five and one-half years from the date of issuance. The warrant holder may not exercise any portion of such
holder’s warrants to the extent that the holder, together with its affiliates, would beneficially own more than 4.99% (or, at the
election of the holder, 9.99%) of the Company’s outstanding shares of common stock immediately after exercise, except that upon
at least 61 days’ prior notice from the holder to the Company, the holder may increase the beneficial ownership limitation to up
to 9.99% of the number of shares of common stock outstanding immediately after giving effect to the exercise. The Company estimated the
fair value of the common stock warrants, exercisable at $2.216 per share, to be $3,052 using a Black Scholes model based on the following
significant inputs: common stock price of $1.93; comparable company volatility of 95.6%; remaining term 5.5 years; dividend yield of
0% and risk-free interest rate of 0.18%. Common Stock Warrants Issued to Placement
Agent in February 2021 Private Placement Agreement In connection with the private placement in February
2021, the Company issued to H.C. Wainwright &amp; Co., LLC, as placement agent, warrants to purchase up to 329,164 shares of Common Stock
with an exercise price of $2.8481 per share. The warrants are exercisable immediately and have an exercise period of five and one-half
years from the date of issuance. The Company estimated the fair value of these common stock warrants, with an exercise price of $2.8481
per share, to be $435 using a Black Scholes model based on the following significant inputs: common stock price of $1.93; comparable company
volatility of 95.6%; remaining term 5.5 years; dividend yield of 0% and risk-free interest rate of 0.18%. Common Stock Warrants Issued to Placement
Agent in March 2021 Registered Direct Offering On March 23, 2021, the Company consummated a registered
direct offering with certain institutional investors and issued an aggregate of 1,975,000 shares of the Company’s common stock,
par value $0.001 per share at a purchase price of $2.00 per share for gross proceeds to the Company of approximately $3.95 million, before
deducting fees payable to the placement agent and other estimated offering expenses payable by the Company. The 1,975,000 shares of Common
Stock sold in the Offering were offered and sold pursuant to a prospectus, dated August 24, 2018, and a prospectus supplement, dated March
22, 2021, in connection with a takedown from the Company’s shelf registration statement on Form S-3 (File No. 333-225712). In connection with the registered direct offering
in March 2021, the Company issued to H.C. Wainwright &amp; Co., LLC, as the placement agent, warrants to purchase up to 148,125 shares
of Common Stock. The Placement Agent Warrants will be exercisable commencing six months following the date of issuance, expire five years
following the date of sale and have an exercise price per share of $2.50 per share. The Placement Agent Warrants, and the shares of Common
Stock issuable upon exercise thereof, will be issued in reliance on the exemption from registration provided in Section 4(a)(2) under
the Securities Act of 1933, as amended, and Regulation D promulgated thereunder. The Company estimated the fair value of these common
stock warrants, with an exercise price of $2.50 per share, to be $181 using a Black Scholes model based on the following significant inputs:
common stock price of $1.76; comparable company volatility of 100.8%; remaining term 5 years; dividend yield of 0% and risk-free interest
rate of 0.31%. Deemed Dividend Adjustment-Warrant Modified
Terms Revaluation On March 3, 2020, the Company issued an aggregate
of 51,414 common shares in a cashless exercise of 56,625 warrants issued in December 2016 and November 2017. Consideration for the exercise
of these warrants was the full settlement of an outstanding litigation reserve of $238. On October 26, 2020, in connection with the private
warrant inducement with an existing accredited investor to exercise 1,700,680 Original Warrants, the Company agreed to modify the terms
of the Original Warrants that were originally issued on March 6, 2020 and on April 24, 2020. Pursuant to the agreement, the per share
exercise price of the Original Warrants were reduced from $2.88 and $3.05, respectively, to $1.725. Per recent proposed guidance of ASC 260, the Company
determined that this was an exchange of the existing 1,700,680 warrants that were affected and the difference between the fair value of
the warrants immediately prior to modification of terms and immediately after the adjustment was a cost of raising capital and was recorded
as a reduction of equity. The difference between the fair value of the warrants immediately prior to modification of terms and immediately
after the adjustment was calculated as $237, using a Black Scholes model based on the following significant inputs: On October 26, 2020:
common stock price of $1.47; comparable company volatility of 96.5%; remaining term 4.5-4.8 years; dividend yield of 0% and risk-free
interest rate of 0.1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6 Months Ended</t>
        </is>
      </c>
    </row>
    <row r="2">
      <c r="B2" s="2" t="inlineStr">
        <is>
          <t>Jun. 30, 2021</t>
        </is>
      </c>
    </row>
    <row r="3">
      <c r="A3" s="3" t="inlineStr">
        <is>
          <t>Stockholders' Equity Note [Abstract]</t>
        </is>
      </c>
    </row>
    <row r="4">
      <c r="A4" s="4" t="inlineStr">
        <is>
          <t>Stockholders’ Deficit</t>
        </is>
      </c>
      <c r="B4" s="4" t="inlineStr">
        <is>
          <t>Note 10 - Stockholders’ Deficit Capital Stock The Company was organized under the laws of the
state of Nevada on July 27, 2004 and was subsequently reincorporated under the laws of the state of Delaware on November 10, 2015. In
connection with the reincorporation, as approved by the stockholders, the Company changed its authorized capital stock to consist of (i)
100 million shares of common stock, $.001 par value, and (ii) 2 million shares of preferred stock, $0.001 par value, designated as Series
A convertible preferred stock. In December 2015, the Company amended its Certificate of Incorporation to change its authorized capital
stock to provide for 15 million authorized shares of preferred stock of which 7,515,000 was designated as Series B convertible preferred
stock, par value $.001 per share. Prior to November 10, 2015, the Company’s
authorized capital stock consisted of 100 million shares of common stock, $.001 par value, and 10 million shares of preferred stock, $.001
par value. Common Stock The Company had 12,185,496 and 5,099,512 shares
of common stock issued and outstanding as of June 30, 2021 and December 31, 2020, respectively. During the six months ended June 30, 2021, the
Company issued 7,085,984 shares of common stock as follows: ● an aggregate of 4,388,854 shares in connection with a private placement offering and exercise of pre-funded warrants issued in connection with the offering, generating net proceeds to the Company in February 2021 of approximately $8,898, as further described below; ● an aggregate of 1,975,000 shares in connection with a registered direct offering generating net proceeds to the Company in March 2021 of approximately $3,523, as further described below; ● an aggregate of 701,179 shares in connection with the exercise of common stock warrants in March and June 2021, generating net proceeds to the Company of approximately $1,220, as further described below; and ● an aggregate of 20,951 shares for service as a result of the vesting of restricted stock units. Public Offerings and Registered Direct Offerings On February 2, 2021, the Company consummated a
private placement agreement with certain institutional and accredited investors and issued an aggregate of 3,968,854 shares of its common
stock, par value $0.001 per share at a purchase price of $2.2785 per share, pre-funded warrants to purchase up to an aggregate of 420,000
shares of common stock at a purchase price of $2.2775 per pre-funded warrant and associated warrants to purchase up to an aggregate of
2,194,427 shares of common stock, for gross proceeds of approximately $10.0 million, prior to deducting placement agent fees and offering
expenses. At March 29, 2021, all 420,000 pre-funded shares had been distributed. In connection with the offering, we issued the placement
agent warrants to purchase up to 329,164 shares of Common Stock with an exercise price of $2.8481 per share. On March 23, 2021, the Company consummated a registered direct
offering with certain institutional investors and issued an aggregate of 1,975,000 shares of the Company’s common stock, par
value $0.001 per share at a purchase price of $2.00 per share for gross proceeds to the Company of approximately $3.95 million,
pursuant to a prospectus, dated August 24, 2018, and a prospectus supplement,
dated March 22, 2021, in connection with a takedown from the Company’s shelf registration statement on Form S-3 (File No. 333-225712). In connection with the offering, we issued the
placement agent warrants to purchase up to 148,125 shares of Common Stock at an exercise price per share of $2.50 per share. On March 19, 2021 and June 22, 2021, the Company
issued an aggregate of 700,680 and 499 shares of commons stock for the exercise of certain warrants, respectively. The net proceeds to
the Company for these exercises was $1,2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Note 11 - Stock-based Compensation On June 24, 2021, the Company’s stockholders, at its 2021 annual
meeting of stockholders, approved an amendment to the SenesTech, Inc. 2018 Equity Incentive Plan (the “2018 Plan”) to increase
the number of shares of common stock available for issuance under the 2018 Plan by 3,000,000 shares. Stock Options Stock options are generally issued with a per
share exercise price equal to no less than fair market value of our common stock on the date of grant. Options granted under the 2018
Plan generally vest over a twelve- to 36-month period coinciding with their respective service periods. Options under the 2018 Plan generally
have a term of five years. Certain stock options provide for accelerated vesting upon a change in control. As of June 30, 2021, the Company had 2,856,259
shares of common stock available for issuance under the 2018 Plan. The Company measures the fair value of stock options
with service-based vesting criteria to employees, directors and consultants on the date of grant using the Black-Scholes option pricing
model. The Black-Scholes valuation model requires the Company to make certain estimates and assumptions, including assumptions related
to the expected price volatility of the Company’s stock, the period during which the options will be outstanding, the rate of return
on risk-free investments, and the expected dividend yield for the Company’s stock. The weighted-average assumptions used in the Black-Scholes
option-pricing model used to calculate the fair value of options granted during the six months ended June 30, 2021 were as follows:
Expected volatility 96.5 %
Expected dividend yield —
Expected term (in years) 2.99
Risk-free interest rate 0.44 % The weighted average grant date fair value of
options granted during the six months ended June 30, 2021 was $0.98 per share, as per the table above. Due to the Company’s limited operating history
and lack of company-specific historical or implied volatility, the expected volatility assumption was determined based on historical volatilities
from traded options of biotech companies of comparable size and stability, whose share prices are publicly available. The expected term
of options granted to employees is calculated based on the mid-point between the vesting date and the end of the contractual term according
to the simplified method as described in SEC Staff Accounting Bulletin 110 because the Company does not have sufficient historical exercise
data to provide a reasonable basis upon which to estimate the expected term due to the limited period of time its awards have been outstanding.
For non-employee options, the expected term of options granted is the contractual term of the options. The risk-free interest rate is
determined by reference to the implied yields of U.S. Treasury securities with a remaining term equal to the expected term assumed at
the time of grant. The expected dividend assumption is based on the Company’s history and expectation of dividend payouts. The Company
has not paid and does not intend to pay dividends. The following table summarizes the stock option
activity for the periods indicated as follows:
Number of Weighted Weighted Aggregate
Outstanding at December 31, 2020 496,471 $ 8.63 3.9 $ —
Granted 575,565 $ 1.65 4.8 $ —
Exercised — $ — — $ —
Forfeited (2,375 ) $ — — $ —
Expired — $ — — $ —
Outstanding at June 30, 2021 1,069,661 $ 4.73 2.3 $ —
Exercisable at June 30, 2021 386,489 $ 9.05 2.1 $ — (1) The aggregate intrinsic value in the table was calculated based on the difference between the estimated fair market value of the Company’s stock and the exercise price of the underlying options. The estimated stock values used in the calculation were $1.73 and $1.61 per share for the year ended December 31, 2020 and the six months ended June 30, 2021, respectively. Restricted Stock Units The following table summarizes restricted stock
unit activity for the six months ended June 30, 2021:
Number of Weighted Average
Outstanding as of December 31, 2020 32,072 $ 2.01
Granted — $ —
Vested (31,405 ) $ 1.97
Forfeited — $ —
Outstanding as of June 30, 2021 667 $ 1.80 24 The stock-based compensation expense was recorded as follows:
Three Months Ended Six Months Ended
2021 2020 2021 2020
Research and development $ - $ 2 $ 2 $ 5
Selling, general and administrative 182 138 335 286
Total stock-based compensation expense $ 182 $ 140 $ 337 $ 291 The allocation between research and development and selling, general
and administrative expense was based on the department and services performed by the employee or non-employee. At June 30, 2021, the total compensation cost
related to restricted stock units and unvested options not yet recognized was $999, which will be recognized over a weighted average period
of 35 months, assuming the employees and non-employee 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12 - Commitments and Contingencies Legal Proceedings The Company may be subject to legal proceedings
and claims arising from contracts or other matters from time to time in the ordinary course of business. Management is not aware of any
pending or threatened litigation where the ultimate disposition or resolution could have a material adverse effect on its financial position,
results of operations or liquidity. Lease Commitments In February 2012, the Company entered into an
operating lease for its then corporate headquarters in Flagstaff, Arizona, which expired in December 2019. In December 2019, we extended
the lease for only the manufacturing facilities located in Flagstaff, Arizona, occupying a total of 7,632 square feet of space. The lease
for these manufacturing facilities expired in December 2020. On November 16, 2016, we leased an additional
1,954 square feet of manufacturing, research and development space, also in Flagstaff. This lease expired on November 15, 2018 but was
extended for an additional 24 months, through November 2020. A subsequent amendment to the lease allows for the Company to cancel the
lease at any time through the lease term with 30 days’ notice. The Company provided a 30-day cancellation notice effective February
2020. On December 1, 2019, we entered into a lease for
our corporate headquarters in Phoenix, Arizona where we lease and occupy approximately 5,529 square feet of office space. This lease expires
in November 2024. On August 1, 2020, we entered into a lease for
our manufacturing and research facility in Phoenix, Arizona where we occupy approximately 5,105 square feet of manufacturing and warehouse
space. This lease expires on November 30, 2024. We believe that our existing facilities are adequate
and meet our current needs for business, manufacturing and research. Rent expense was $111 and $132 for the six months
ended June 30, 2021 and 2020, respectively. The future minimum lease payments under non-cancellable operating lease and future minimum
finance lease payments as of June 30, 2021 are follows:
Years Ending December 31, Finance Operating
2021 28 95
2022 28 194
2023 - 198
2024 - 186
Total minimum lease payments $ 56 $ 673
Finance
Less: amounts representing interest (ranging from 11.43% to 14.68%) $ 3
Present value of minimum lease payments 53
Less: current installments under finance lease obligations 53
Total long-term portion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3 - Subsequent Events On July 15, 2021, the Company issued 5,616 shares
of common stock in connection with the exercise of common stock warrants generating net proceeds to the Company of approximately $8. COVID-19 The travel and other restrictions that began in March 2020 in response
to the COVID-19 global pandemic resulted in a significant slowdown in our field studies and sales efforts. We were able to resume some
projects by mid-year 2020, however, we still have delays on certain projects that might remain on hold until businesses
and government entities return to more normal operations The Company has evaluated subsequent events from
the balance sheet date through August 13, 2021, the date at which the financial statements were issued, and determined that there were
no other items that require adjustment to or disclosure in the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Jun. 30, 2021</t>
        </is>
      </c>
      <c r="C1" s="2" t="inlineStr">
        <is>
          <t>Dec. 31, 2020</t>
        </is>
      </c>
    </row>
    <row r="2">
      <c r="A2" s="3" t="inlineStr">
        <is>
          <t>Current assets:</t>
        </is>
      </c>
    </row>
    <row r="3">
      <c r="A3" s="4" t="inlineStr">
        <is>
          <t>Cash</t>
        </is>
      </c>
      <c r="B3" s="6" t="n">
        <v>13129</v>
      </c>
      <c r="C3" s="6" t="n">
        <v>3643</v>
      </c>
    </row>
    <row r="4">
      <c r="A4" s="4" t="inlineStr">
        <is>
          <t>Accounts receivable trade, net</t>
        </is>
      </c>
      <c r="B4" s="5" t="n">
        <v>74</v>
      </c>
      <c r="C4" s="5" t="n">
        <v>25</v>
      </c>
    </row>
    <row r="5">
      <c r="A5" s="4" t="inlineStr">
        <is>
          <t>Prepaid expenses</t>
        </is>
      </c>
      <c r="B5" s="5" t="n">
        <v>381</v>
      </c>
      <c r="C5" s="5" t="n">
        <v>178</v>
      </c>
    </row>
    <row r="6">
      <c r="A6" s="4" t="inlineStr">
        <is>
          <t>Inventory</t>
        </is>
      </c>
      <c r="B6" s="5" t="n">
        <v>969</v>
      </c>
      <c r="C6" s="5" t="n">
        <v>945</v>
      </c>
    </row>
    <row r="7">
      <c r="A7" s="4" t="inlineStr">
        <is>
          <t>Deposits</t>
        </is>
      </c>
      <c r="B7" s="5" t="n">
        <v>22</v>
      </c>
      <c r="C7" s="5" t="n">
        <v>28</v>
      </c>
    </row>
    <row r="8">
      <c r="A8" s="4" t="inlineStr">
        <is>
          <t>Total current assets</t>
        </is>
      </c>
      <c r="B8" s="5" t="n">
        <v>14575</v>
      </c>
      <c r="C8" s="5" t="n">
        <v>4819</v>
      </c>
    </row>
    <row r="9">
      <c r="A9" s="4" t="inlineStr">
        <is>
          <t>Right to use asset-operating leases</t>
        </is>
      </c>
      <c r="B9" s="5" t="n">
        <v>589</v>
      </c>
      <c r="C9" s="5" t="n">
        <v>665</v>
      </c>
    </row>
    <row r="10">
      <c r="A10" s="4" t="inlineStr">
        <is>
          <t>Property and equipment, net</t>
        </is>
      </c>
      <c r="B10" s="5" t="n">
        <v>471</v>
      </c>
      <c r="C10" s="5" t="n">
        <v>538</v>
      </c>
    </row>
    <row r="11">
      <c r="A11" s="4" t="inlineStr">
        <is>
          <t>Total assets</t>
        </is>
      </c>
      <c r="B11" s="5" t="n">
        <v>15635</v>
      </c>
      <c r="C11" s="5" t="n">
        <v>6022</v>
      </c>
    </row>
    <row r="12">
      <c r="A12" s="3" t="inlineStr">
        <is>
          <t>Current liabilities:</t>
        </is>
      </c>
    </row>
    <row r="13">
      <c r="A13" s="4" t="inlineStr">
        <is>
          <t>Short-term debt</t>
        </is>
      </c>
      <c r="B13" s="5" t="n">
        <v>67</v>
      </c>
      <c r="C13" s="5" t="n">
        <v>98</v>
      </c>
    </row>
    <row r="14">
      <c r="A14" s="4" t="inlineStr">
        <is>
          <t>Accounts payable</t>
        </is>
      </c>
      <c r="B14" s="5" t="n">
        <v>219</v>
      </c>
      <c r="C14" s="5" t="n">
        <v>404</v>
      </c>
    </row>
    <row r="15">
      <c r="A15" s="4" t="inlineStr">
        <is>
          <t>Accrued expenses</t>
        </is>
      </c>
      <c r="B15" s="5" t="n">
        <v>426</v>
      </c>
      <c r="C15" s="5" t="n">
        <v>292</v>
      </c>
    </row>
    <row r="16">
      <c r="A16" s="4" t="inlineStr">
        <is>
          <t>Total current liabilities</t>
        </is>
      </c>
      <c r="B16" s="5" t="n">
        <v>712</v>
      </c>
      <c r="C16" s="5" t="n">
        <v>794</v>
      </c>
    </row>
    <row r="17">
      <c r="A17" s="4" t="inlineStr">
        <is>
          <t>Long-term debt, net</t>
        </is>
      </c>
      <c r="B17" s="4" t="inlineStr">
        <is>
          <t xml:space="preserve"> </t>
        </is>
      </c>
      <c r="C17" s="5" t="n">
        <v>673</v>
      </c>
    </row>
    <row r="18">
      <c r="A18" s="4" t="inlineStr">
        <is>
          <t>Operating lease liability</t>
        </is>
      </c>
      <c r="B18" s="5" t="n">
        <v>599</v>
      </c>
      <c r="C18" s="5" t="n">
        <v>671</v>
      </c>
    </row>
    <row r="19">
      <c r="A19" s="4" t="inlineStr">
        <is>
          <t>Total liabilities</t>
        </is>
      </c>
      <c r="B19" s="5" t="n">
        <v>1311</v>
      </c>
      <c r="C19" s="5" t="n">
        <v>2138</v>
      </c>
    </row>
    <row r="20">
      <c r="A20" s="4" t="inlineStr">
        <is>
          <t>Commitments and contingencies (See note 12)</t>
        </is>
      </c>
      <c r="B20" s="4" t="inlineStr">
        <is>
          <t xml:space="preserve"> </t>
        </is>
      </c>
      <c r="C20" s="4" t="inlineStr">
        <is>
          <t xml:space="preserve"> </t>
        </is>
      </c>
    </row>
    <row r="21">
      <c r="A21" s="3" t="inlineStr">
        <is>
          <t>Stockholders' equity:</t>
        </is>
      </c>
    </row>
    <row r="22">
      <c r="A22" s="4" t="inlineStr">
        <is>
          <t>Common stock, $0.001 par value, 100,000,000 shares authorized, 12,185,496 and 5,099,512 shares issued and outstanding at June 30, 2021 and December 31, 2020, respectively</t>
        </is>
      </c>
      <c r="B22" s="5" t="n">
        <v>12</v>
      </c>
      <c r="C22" s="5" t="n">
        <v>5</v>
      </c>
    </row>
    <row r="23">
      <c r="A23" s="4" t="inlineStr">
        <is>
          <t>Additional paid-in capital</t>
        </is>
      </c>
      <c r="B23" s="5" t="n">
        <v>122073</v>
      </c>
      <c r="C23" s="5" t="n">
        <v>108119</v>
      </c>
    </row>
    <row r="24">
      <c r="A24" s="4" t="inlineStr">
        <is>
          <t>Accumulated deficit</t>
        </is>
      </c>
      <c r="B24" s="5" t="n">
        <v>-107761</v>
      </c>
      <c r="C24" s="5" t="n">
        <v>-104240</v>
      </c>
    </row>
    <row r="25">
      <c r="A25" s="4" t="inlineStr">
        <is>
          <t>Total stockholders' equity</t>
        </is>
      </c>
      <c r="B25" s="5" t="n">
        <v>14324</v>
      </c>
      <c r="C25" s="5" t="n">
        <v>3884</v>
      </c>
    </row>
    <row r="26">
      <c r="A26" s="4" t="inlineStr">
        <is>
          <t>Total liabilities and stockholders' equity</t>
        </is>
      </c>
      <c r="B26" s="6" t="n">
        <v>15635</v>
      </c>
      <c r="C26" s="6" t="n">
        <v>60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1"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Use of Estimates</t>
        </is>
      </c>
      <c r="B4" s="4" t="inlineStr">
        <is>
          <t xml:space="preserve">Use of Estimates The preparation of financial statements in conformity
with U.S. GAAP requires management to make estimates and assumptions that affect the reported amounts and classification of assets and
liabilities, disclosure of contingent assets and liabilities at the date of the financial statements and reported amounts of revenues
and expenses during the reporting period. The significant estimates in the Company’s financial statements include the valuation
of preferred stock, if issued, common stock and related warrants, and other stock-based awards. Actual results could differ from such
estimates. </t>
        </is>
      </c>
    </row>
    <row r="5">
      <c r="A5" s="4" t="inlineStr">
        <is>
          <t>Reclassifications</t>
        </is>
      </c>
      <c r="B5" s="4" t="inlineStr">
        <is>
          <t xml:space="preserve">Reclassifications Certain prior year amounts have been reclassified
to conform to the current period presentation. These reclassifications had no material impact on net earnings, financial position or cash
flows. </t>
        </is>
      </c>
    </row>
    <row r="6">
      <c r="A6" s="4" t="inlineStr">
        <is>
          <t>Cash and Cash Equivalents</t>
        </is>
      </c>
      <c r="B6" s="4" t="inlineStr">
        <is>
          <t xml:space="preserve">Cash and Cash Equivalents The Company considers money market fund investments
to be cash equivalents. The Company had cash equivalents in the form of money market fund investment of $8,302 and $1,500 at June 30,
2021 and December 31, 2020, respectively, included in cash as reported. </t>
        </is>
      </c>
    </row>
    <row r="7">
      <c r="A7" s="4" t="inlineStr">
        <is>
          <t>Accounts Receivable-Trade</t>
        </is>
      </c>
      <c r="B7" s="4" t="inlineStr">
        <is>
          <t xml:space="preserve">Accounts Receivable-Trade Accounts receivable-trade consist primarily of
receivables from customers. The Company provides an allowance for doubtful trade receivables equal to the estimated uncollectible amounts.
That estimate is based on historical collection experience, current economic and market conditions and a review of the current status
of each customer’s trade accounts receivable. The allowance for doubtful trade receivables was $0 at June 30, 2021 and December
31, 2020. </t>
        </is>
      </c>
    </row>
    <row r="8">
      <c r="A8" s="4" t="inlineStr">
        <is>
          <t>Inventories</t>
        </is>
      </c>
      <c r="B8" s="4" t="inlineStr">
        <is>
          <t xml:space="preserve">Inventories Inventories are stated at the lower of cost or
market value, using the first-in, first-out convention. Inventories consist of raw materials, work in progress and finished goods. Raw
materials are stocked to reduce the risk of impact on manufacturing for potential supply interruptions due to the COVID-19 pandemic or
long lead times on certain ingredients. Components of inventory are:
June 30, December 31,
2021 2020
Raw materials $ 936 $ 950
Work in progress 1 24
Finished goods 155 94
Total inventory 1,092 1,068
Less:
Reserve for obsolete (123 ) (123 )
Total net inventory $ 969 $ 945 </t>
        </is>
      </c>
    </row>
    <row r="9">
      <c r="A9" s="4" t="inlineStr">
        <is>
          <t>Prepaid Expenses</t>
        </is>
      </c>
      <c r="B9" s="4" t="inlineStr">
        <is>
          <t xml:space="preserve">Prepaid Expenses Prepaid expenses consist primarily of payments
made for director and officer insurance, director compensation, rent, legal and inventory purchase deposits and seminar fees to be expensed
in the current year. </t>
        </is>
      </c>
    </row>
    <row r="10">
      <c r="A10" s="4" t="inlineStr">
        <is>
          <t>Property and Equipment</t>
        </is>
      </c>
      <c r="B10" s="4" t="inlineStr">
        <is>
          <t xml:space="preserve">Property and Equipment Property and equipment are stated at cost less
accumulated depreciation. Equipment held under finance leases are stated at the present value of minimum lease payments less accumulated
amortization. Depreciation on property and equipment is computed
using the straight-line method over the estimated useful lives of the respective assets. The cost of leasehold improvements is amortized
over the life of the improvement or the term of the lease, whichever is shorter. Equipment held under finance leases is amortized over
the shorter of the lease term or estimated useful life of the asset. The Company incurs repair and maintenance costs on its major equipment,
which are expensed as incurred. </t>
        </is>
      </c>
    </row>
    <row r="11">
      <c r="A11" s="4" t="inlineStr">
        <is>
          <t>Impairment of Long-Lived Assets</t>
        </is>
      </c>
      <c r="B11" s="4" t="inlineStr">
        <is>
          <t xml:space="preserve">Impairment of Long-Lived Assets Long-lived assets, such as property and equipment,
are reviewed for impairment whenever events or changes in circumstances indicate that the carrying amount of an asset may not be recoverable.
If circumstances require long-lived assets or asset groups to be tested for possible impairment, the Company compares the undiscounted
cash flows expected to be generated from the use of the asset or asset group to its carrying amount. If the carrying amount of the long-lived
asset or asset group is not recoverable on an undiscounted cash flow basis, an impairment charge is recognized to the extent that the
carrying amount exceeds its fair value. Fair value is determined through various valuation techniques, such as discounted cash flow models
and the use of third-party independent appraisals. The Company has not recorded an impairment of long-lived assets since its inception. </t>
        </is>
      </c>
    </row>
    <row r="12">
      <c r="A12" s="4" t="inlineStr">
        <is>
          <t>Revenue Recognition</t>
        </is>
      </c>
      <c r="B12" s="4" t="inlineStr">
        <is>
          <t xml:space="preserve">Revenue Recognition Effective January 1, 2018, the Company adopted
Accounting Standards Codification 606 — Revenue from Contracts with Customers . The Company recognizes revenue when product is
shipped at a fixed selling price on payment terms of 30 to 120 days from invoicing. The Company recognizes other revenue earned from pilot
studies, consulting and implementation services upon the performance of specific services under the respective service contract. The Company derives revenue primarily from commercial
sales of products, net of discounts and promotions, as well as consulting and implementation services provided in conjunction with our
product deployments. </t>
        </is>
      </c>
    </row>
    <row r="13">
      <c r="A13" s="4" t="inlineStr">
        <is>
          <t>Manufacturing, Research and Development</t>
        </is>
      </c>
      <c r="B13" s="4" t="inlineStr">
        <is>
          <t>Research and development expenses primarily consist of salaries and benefits for research and development employees, stock-based
compensation, consulting fees, lab supplies, costs incurred related to conducting scientific trials and field studies, regulatory compliance
costs, as well as manufacturing costs associated with process improvement and other research. Research and development expenses include
an allocation of facilities related costs, including depreciation of equipment.</t>
        </is>
      </c>
    </row>
    <row r="14">
      <c r="A14" s="4" t="inlineStr">
        <is>
          <t>Stock-based Compensation</t>
        </is>
      </c>
      <c r="B14" s="4" t="inlineStr">
        <is>
          <t xml:space="preserve">Stock-based Compensation Stock based awards, consisting of stock options
and restricted stock units expected to be settled in shares of the Company’s common stock, are recorded as equity awards. The grant
date fair value of these awards is measured using the Black-Scholes option pricing model for stock options and grant date market value
for restricted stock units. The Company expenses the grant date fair value of its stock options on a straight-line basis over their respective
vesting periods. The stock-based compensation expense recorded
for the three and six months ended June 30, 2021 and 2020, is as follows:
Three Months Ended Six Months Ended
2021 2020 2021 2020
Research and development $ - $ 2 $ 2 $ 5
Selling, general and administrative 182 138 335 286
Total stock-based compensation expense $ 182 $ 140 $ 337 $ 291 See Note 11 for additional discussion on stock-based compensation. </t>
        </is>
      </c>
    </row>
    <row r="15">
      <c r="A15" s="4" t="inlineStr">
        <is>
          <t>Income Taxes</t>
        </is>
      </c>
      <c r="B15" s="4" t="inlineStr">
        <is>
          <t xml:space="preserve">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es of assets and liabilities and net operating loss carryforwards using
enacted tax rates in effect for the year in which the differences are expected to reverse. The effect of a change in tax rates on deferred
tax assets and liabilities is recognized in the period that includes the enactment date. The Company records net deferred tax assets to
the extent it believes these assets will more likely than not be realized. These deferred tax assets are subject to periodic assessments
as to recoverability and if it is determined that it is more likely than not that the benefits will not be realized, valuation allowances
are recorded which would increase the provision for income taxes. In making such determination, the Company considers all available positive
and negative evidence, including future reversals of existing taxable temporary differences, projected future taxable income, tax planning
strategies and recent financial operations. The Company currently maintains a full valuation allowance against its deferred tax assets. The Company applies a more-likely-than-not recognition
threshold for all tax uncertainties. Only those benefits that have a greater than fifty percent likelihood of being sustained upon examination
by the taxing authorities are recognized. Based on its evaluation, the Company has concluded there are no significant uncertain tax positions
requiring recognition in its financial statements. The Company recognizes interest and/or penalties
related to uncertain tax positions in income tax expense. There are no uncertain tax positions as of June 30, 2021 or December 31, 2020
and as such, no interest or penalties were recorded in income tax expense. </t>
        </is>
      </c>
    </row>
    <row r="16">
      <c r="A16" s="4" t="inlineStr">
        <is>
          <t>Comprehensive Loss</t>
        </is>
      </c>
      <c r="B16" s="4" t="inlineStr">
        <is>
          <t xml:space="preserve">Comprehensive Loss Net loss and comprehensive loss were the same
for all periods presented; therefore, a separate statement of comprehensive loss is not included in the accompanying financial statements. </t>
        </is>
      </c>
    </row>
    <row r="17">
      <c r="A17" s="4" t="inlineStr">
        <is>
          <t>Loss Per Share Attributable to Common Stockholders</t>
        </is>
      </c>
      <c r="B17" s="4" t="inlineStr">
        <is>
          <t xml:space="preserve">Loss Per Share Attributable to Common Stockholders Basic loss per share attributable to common stockholders
is calculated by dividing the net loss attributable to common stockholders by the weighted average number of common shares outstanding
during the period. Diluted loss per share attributable to common stockholders is computed
by dividing the loss attributable to common stockholders by the weighted average number of common shares and potentially dilutive securities
outstanding for the period determined using the treasury stock and if-converted methods. For purposes of the computation of diluted loss
per share attributable to common stockholders, common stock purchase warrants, and common stock options are considered to be potentially
dilutive securities but have been excluded from the calculation of diluted loss per share attributable to common stockholders because
their effect would be anti-dilutive given the net loss reported for the three and six months ended June 30, 2021 and 2020. Therefore,
basic and diluted loss per share attributable to common stockholders are the same for each period presented. The following table sets forth the outstanding
potentially dilutive securities that have been excluded in the calculation of diluted loss per share attributable to common stockholders
(in common stock equivalent shares):
June 30,
2021 2020
Common stock purchase warrants 4,553,234 2,504,597
Restricted stock units 667 1,334
Common stock options 1,069,661 155,489
Total 5,623,562 2,661,420 </t>
        </is>
      </c>
    </row>
    <row r="18">
      <c r="A18" s="4" t="inlineStr">
        <is>
          <t>Adoption of New Accounting Standard</t>
        </is>
      </c>
      <c r="B18" s="4" t="inlineStr">
        <is>
          <t>Adoption of New Accounting Standard: The Company has considered all recently issued
accounting pronouncements and has concluded that there are no recently issued accounting pronouncements that we believe may have a material
impact on our unaudited condensed interim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inventory</t>
        </is>
      </c>
      <c r="B4" s="4" t="inlineStr">
        <is>
          <t xml:space="preserve">June 30, December 31,
2021 2020
Raw materials $ 936 $ 950
Work in progress 1 24
Finished goods 155 94
Total inventory 1,092 1,068
Less:
Reserve for obsolete (123 ) (123 )
Total net inventory $ 969 $ 945 </t>
        </is>
      </c>
    </row>
    <row r="5">
      <c r="A5" s="4" t="inlineStr">
        <is>
          <t>Schedule of employee stock-based compensation expense</t>
        </is>
      </c>
      <c r="B5" s="4" t="inlineStr">
        <is>
          <t xml:space="preserve">Three Months Ended Six Months Ended
2021 2020 2021 2020
Research and development $ - $ 2 $ 2 $ 5
Selling, general and administrative 182 138 335 286
Total stock-based compensation expense $ 182 $ 140 $ 337 $ 291 </t>
        </is>
      </c>
    </row>
    <row r="6">
      <c r="A6" s="4" t="inlineStr">
        <is>
          <t>Schedule of outstanding potentially dilutive securities calculation of diluted loss per share attributable to common stockholders</t>
        </is>
      </c>
      <c r="B6" s="4" t="inlineStr">
        <is>
          <t xml:space="preserve">June 30,
2021 2020
Common stock purchase warrants 4,553,234 2,504,597
Restricted stock units 667 1,334
Common stock options 1,069,661 155,489
Total 5,623,562 2,661,4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paid Expenses (Tables)</t>
        </is>
      </c>
      <c r="B1" s="2" t="inlineStr">
        <is>
          <t>6 Months Ended</t>
        </is>
      </c>
    </row>
    <row r="2">
      <c r="B2" s="2" t="inlineStr">
        <is>
          <t>Jun. 30, 2021</t>
        </is>
      </c>
    </row>
    <row r="3">
      <c r="A3" s="3" t="inlineStr">
        <is>
          <t>Prepaid Expenses Disclosure [Abstract]</t>
        </is>
      </c>
    </row>
    <row r="4">
      <c r="A4" s="4" t="inlineStr">
        <is>
          <t>Schedule of prepaid expenses</t>
        </is>
      </c>
      <c r="B4" s="4" t="inlineStr">
        <is>
          <t xml:space="preserve">June 30, December 31,
2021 2020
Director, officer and other insurance $ 211 $ 18
NASDAQ fees 22 -
Legal retainer 25 25
Marketing programs and conferences 52 106
Professional services retainer 13 8
Rent 18 18
Engineering, software licenses and other 40 3
Total prepaid expenses $ 381 $ 1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1</t>
        </is>
      </c>
    </row>
    <row r="3">
      <c r="A3" s="3" t="inlineStr">
        <is>
          <t>Property, Plant and Equipment [Abstract]</t>
        </is>
      </c>
    </row>
    <row r="4">
      <c r="A4" s="4" t="inlineStr">
        <is>
          <t>Schedule of property and equipment</t>
        </is>
      </c>
      <c r="B4" s="4" t="inlineStr">
        <is>
          <t xml:space="preserve">Useful June 30, December 31,
Life 2021 2020
Research and development equipment 5 years $ 1,425 $ 1,397
Office and computer equipment (1) 3 years 760 733
Autos 5 years 54 54
Furniture and fixtures 7 years 41 41
Leasehold improvements * 108 283
Construction in progress 36 115
2,424 2,623
Less accumulated depreciation and amortization (1,953 ) (2,085 )
Total $ 471 $ 538 * Shorter of lease term or estimated useful life (1) In the three months ended and six months ended June 30, 2021, the Company
received net proceeds of less than $1 in the sale of research and development equipment resulting in gains on the sale of these assets
of less than $1. In the three months ended and six months ended June 30, 2020, the Company received net proceeds of $4 and $40 in the
sale of research and development equipment and office and computer equipment, respectively, resulting in a gain on the sale of these assets
of $3 and $18 for the three months ended and six months ended June 30, 2020,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1</t>
        </is>
      </c>
    </row>
    <row r="3">
      <c r="A3" s="3" t="inlineStr">
        <is>
          <t>Payables and Accruals [Abstract]</t>
        </is>
      </c>
    </row>
    <row r="4">
      <c r="A4" s="4" t="inlineStr">
        <is>
          <t>Schedule of accrued expenses</t>
        </is>
      </c>
      <c r="B4" s="4" t="inlineStr">
        <is>
          <t xml:space="preserve">June 30, December 31,
2021 2020
Compensation and related benefits $ 418 $ 218
Board Compensation - 3
Personal property and franchise tax - 57
Other 8 14
Total accrued expenses $ 426 $ 2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orrowings (Tables)</t>
        </is>
      </c>
      <c r="B1" s="2" t="inlineStr">
        <is>
          <t>6 Months Ended</t>
        </is>
      </c>
    </row>
    <row r="2">
      <c r="B2" s="2" t="inlineStr">
        <is>
          <t>Jun. 30, 2021</t>
        </is>
      </c>
    </row>
    <row r="3">
      <c r="A3" s="3" t="inlineStr">
        <is>
          <t>Debt Disclosure [Abstract]</t>
        </is>
      </c>
    </row>
    <row r="4">
      <c r="A4" s="4" t="inlineStr">
        <is>
          <t>Schedule of Debt [Table Text Block]</t>
        </is>
      </c>
      <c r="B4" s="4" t="inlineStr">
        <is>
          <t xml:space="preserve">June 30, December 31,
2021 2020
Short-term debt:
Current portion of long-term debt 67 98
Total short-term debt $ 67 $ 98
Long-term debt:
Finance lease obligations $ 53 $ 79
Other promissory notes 14 692
Total 67 771
Less: current portion of long-term debt (67 ) (98 )
Total long-term debt $ - $ 6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mmon Stock Warrants and Common Stock Warrant Liability (Tables)</t>
        </is>
      </c>
      <c r="B1" s="2" t="inlineStr">
        <is>
          <t>6 Months Ended</t>
        </is>
      </c>
    </row>
    <row r="2">
      <c r="B2" s="2" t="inlineStr">
        <is>
          <t>Jun. 30, 2021</t>
        </is>
      </c>
    </row>
    <row r="3">
      <c r="A3" s="3" t="inlineStr">
        <is>
          <t>Warrants Note Disclosure [Abstract]</t>
        </is>
      </c>
    </row>
    <row r="4">
      <c r="A4" s="4" t="inlineStr">
        <is>
          <t>Schedule of common stock warrant activity</t>
        </is>
      </c>
      <c r="B4" s="4" t="inlineStr">
        <is>
          <t xml:space="preserve">Balance Balance Balance
Issue Date Warrant Type Term Exercise December 31, Issued Exercised Expired December 31, Issued Exercised Expired June 30,
2016
and prior Various Various-2020/2021 Various 17,059 - (9,375 ) (7,684 ) - - - - -
November
21,2017 Common Stock Offering Warrants November 21, 2022 $ 1.3659 (1) 143,501 - - 143,501 - - - 143,501
November
21,2017 Dealer Manager Warrants November 21, 2022 $ 30.00 47,250 - (47,250 ) - - - - - -
June
20,2018 Warrant Reissue December 20, 2023 $ 36.40 56,696 - - - 56,696 - - - 56,696
August
13,2018 Rights Offering Warrants July 25, 2023 $ 23.00 202,943 - - - 202,943 - 499 - 202,444
August
13,2018 Dealer Manager Warrants August 13, 2023 $ 34.50 13,393 - - - 13,393 - - - 13,393
July
16,2019 Dealer Manager Warrants July 11, 2024 $ 33.75 8,334 - - - 8,334 - - - 8,334
January
28,2020 Registered Direct Offering July 28,2025 $ 9.00 - 177,500 - - 177,500 - - - 177,500
January
28,2020 Dealer Manager Warrants July 28,2025 $ 10.00 - 13,315 - - 13,315 - - - 13,315
March
6,2020 Registered Direct Offering September 8,2025 $ 2.88 - 176,372 (176,372 ) - - - - - -
March
6,2020 Dealer Manager Warrants March 4,2025 $ 3.76 - 13,228 - - 13,228 - - - 13,228
April
21,2020 Dealer Manager Warrants April 21,2025 $ 3.97 - 118,073 - - 118,073 - - - 118,073
April
24,2020 Registered Direct Offering April 24,2025 $ 3.05 - 1,574,308 (1,524,308 ) - 50,000 - - - 50,000
October
26, 2020 Private Warrant Inducement April 27,2026 $ 1.73 - 1,700,680 1,700,680 - (700,680 ) - 1,000,000
October
26, 2020 Dealer Manager Warrants April 27,2026 $ 2.16 - 85,034 85,034 - - - 85,034
February
2, 2021 Private Placement Agreement August 2,2026 $ 2.216 - - - - - 2,194,427 2,194,427
February
2, 2021 Dealer Manager Warrants August 2,2026 $ 2.848 - - - - - 329,164 329,164
March
23, 2021 Dealer Manager Warrants March 23, 2026 $ 2.50 - - - - - 148,125 148,125
489,176 2,582,697 4,553,2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Schedule of fair value of options granted</t>
        </is>
      </c>
      <c r="B4" s="4" t="inlineStr">
        <is>
          <t xml:space="preserve">Expected volatility 96.5 %
Expected dividend yield —
Expected term (in years) 2.99
Risk-free interest rate 0.44 % </t>
        </is>
      </c>
    </row>
    <row r="5">
      <c r="A5" s="4" t="inlineStr">
        <is>
          <t>Schedule of stock option activity</t>
        </is>
      </c>
      <c r="B5" s="4" t="inlineStr">
        <is>
          <t xml:space="preserve">Number of Weighted Weighted Aggregate
Outstanding at December 31, 2020 496,471 $ 8.63 3.9 $ —
Granted 575,565 $ 1.65 4.8 $ —
Exercised — $ — — $ —
Forfeited (2,375 ) $ — — $ —
Expired — $ — — $ —
Outstanding at June 30, 2021 1,069,661 $ 4.73 2.3 $ —
Exercisable at June 30, 2021 386,489 $ 9.05 2.1 $ — </t>
        </is>
      </c>
    </row>
    <row r="6">
      <c r="A6" s="4" t="inlineStr">
        <is>
          <t>Schedule of summarizes restricted stock unit activity</t>
        </is>
      </c>
      <c r="B6" s="4" t="inlineStr">
        <is>
          <t xml:space="preserve">Number of Weighted Average
Outstanding as of December 31, 2020 32,072 $ 2.01
Granted — $ —
Vested (31,405 ) $ 1.97
Forfeited — $ —
Outstanding as of June 30, 2021 667 $ 1.80 </t>
        </is>
      </c>
    </row>
    <row r="7">
      <c r="A7" s="4" t="inlineStr">
        <is>
          <t>Schedule of stock-based compensation expense</t>
        </is>
      </c>
      <c r="B7" s="4" t="inlineStr">
        <is>
          <t xml:space="preserve">Three Months Ended Six Months Ended
2021 2020 2021 2020
Research and development $ - $ 2 $ 2 $ 5
Selling, general and administrative 182 138 335 286
Total stock-based compensation expense $ 182 $ 140 $ 337 $ 2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Contractual Obligation, Fiscal Year Maturity [Table Text Block]</t>
        </is>
      </c>
      <c r="B4" s="4" t="inlineStr">
        <is>
          <t xml:space="preserve">Years Ending December 31, Finance Operating
2021 28 95
2022 28 194
2023 - 198
2024 - 186
Total minimum lease payments $ 56 $ 673
Finance
Less: amounts representing interest (ranging from 11.43% to 14.68%) $ 3
Present value of minimum lease payments 53
Less: current installments under finance lease obligations 53
Total long-term portion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21" customWidth="1" min="2" max="2"/>
  </cols>
  <sheetData>
    <row r="1">
      <c r="A1" s="1" t="inlineStr">
        <is>
          <t>Organization and Description of Business (Details) $ in Millions</t>
        </is>
      </c>
      <c r="B1" s="2" t="inlineStr">
        <is>
          <t>6 Months Ended</t>
        </is>
      </c>
    </row>
    <row r="2">
      <c r="B2" s="2" t="inlineStr">
        <is>
          <t>Jun. 30, 2021USD ($)</t>
        </is>
      </c>
    </row>
    <row r="3">
      <c r="A3" s="3" t="inlineStr">
        <is>
          <t>Accounting Policies [Abstract]</t>
        </is>
      </c>
    </row>
    <row r="4">
      <c r="A4" s="4" t="inlineStr">
        <is>
          <t>Net proceeds received</t>
        </is>
      </c>
      <c r="B4" s="9" t="n">
        <v>89.3</v>
      </c>
    </row>
    <row r="5">
      <c r="A5" s="4" t="inlineStr">
        <is>
          <t>Proceeds from licensing fees</t>
        </is>
      </c>
      <c r="B5" s="10" t="n">
        <v>1.7</v>
      </c>
    </row>
    <row r="6">
      <c r="A6" s="4" t="inlineStr">
        <is>
          <t>Proceeds from product sales</t>
        </is>
      </c>
      <c r="B6" s="10" t="n">
        <v>1.2</v>
      </c>
    </row>
    <row r="7">
      <c r="A7" s="4" t="inlineStr">
        <is>
          <t>Accumulated deficit</t>
        </is>
      </c>
      <c r="B7" s="10" t="n">
        <v>107.8</v>
      </c>
    </row>
    <row r="8">
      <c r="A8" s="4" t="inlineStr">
        <is>
          <t>Cash and cash equivalents</t>
        </is>
      </c>
      <c r="B8" s="9" t="n">
        <v>13.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Jun. 30, 2021</t>
        </is>
      </c>
      <c r="C1" s="2" t="inlineStr">
        <is>
          <t>Dec. 31, 2020</t>
        </is>
      </c>
    </row>
    <row r="2">
      <c r="A2" s="3" t="inlineStr">
        <is>
          <t>Statement of Financial Position [Abstract]</t>
        </is>
      </c>
    </row>
    <row r="3">
      <c r="A3" s="4" t="inlineStr">
        <is>
          <t>Common stock, par value (in Dollars per share)</t>
        </is>
      </c>
      <c r="B3" s="7" t="n">
        <v>0.001</v>
      </c>
      <c r="C3" s="7" t="n">
        <v>0.001</v>
      </c>
    </row>
    <row r="4">
      <c r="A4" s="4" t="inlineStr">
        <is>
          <t>Common stock, authorized</t>
        </is>
      </c>
      <c r="B4" s="5" t="n">
        <v>100000000</v>
      </c>
      <c r="C4" s="5" t="n">
        <v>100000000</v>
      </c>
    </row>
    <row r="5">
      <c r="A5" s="4" t="inlineStr">
        <is>
          <t>Common stock, issued</t>
        </is>
      </c>
      <c r="B5" s="5" t="n">
        <v>12185496</v>
      </c>
      <c r="C5" s="5" t="n">
        <v>5099512</v>
      </c>
    </row>
    <row r="6">
      <c r="A6" s="4" t="inlineStr">
        <is>
          <t>Common stock, outstanding</t>
        </is>
      </c>
      <c r="B6" s="5" t="n">
        <v>12185496</v>
      </c>
      <c r="C6" s="5" t="n">
        <v>50995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mmary of Significant Accounting Policies (Details) - USD ($) $ in Thousands</t>
        </is>
      </c>
      <c r="B1" s="2" t="inlineStr">
        <is>
          <t>Jun. 30, 2021</t>
        </is>
      </c>
      <c r="C1" s="2" t="inlineStr">
        <is>
          <t>Dec. 31, 2020</t>
        </is>
      </c>
    </row>
    <row r="2">
      <c r="A2" s="3" t="inlineStr">
        <is>
          <t>Accounting Policies [Abstract]</t>
        </is>
      </c>
    </row>
    <row r="3">
      <c r="A3" s="4" t="inlineStr">
        <is>
          <t>Money market fund</t>
        </is>
      </c>
      <c r="B3" s="6" t="n">
        <v>8302</v>
      </c>
      <c r="C3" s="6" t="n">
        <v>1500</v>
      </c>
    </row>
    <row r="4">
      <c r="A4" s="4" t="inlineStr">
        <is>
          <t>Allowance for doubtful trade receivables</t>
        </is>
      </c>
      <c r="B4"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inventory - USD ($) $ in Thousands</t>
        </is>
      </c>
      <c r="B1" s="2" t="inlineStr">
        <is>
          <t>Jun. 30, 2021</t>
        </is>
      </c>
      <c r="C1" s="2" t="inlineStr">
        <is>
          <t>Dec. 31, 2020</t>
        </is>
      </c>
    </row>
    <row r="2">
      <c r="A2" s="3" t="inlineStr">
        <is>
          <t>Schedule of inventory [Abstract]</t>
        </is>
      </c>
    </row>
    <row r="3">
      <c r="A3" s="4" t="inlineStr">
        <is>
          <t>Raw materials</t>
        </is>
      </c>
      <c r="B3" s="6" t="n">
        <v>936</v>
      </c>
      <c r="C3" s="6" t="n">
        <v>950</v>
      </c>
    </row>
    <row r="4">
      <c r="A4" s="4" t="inlineStr">
        <is>
          <t>Work in progress</t>
        </is>
      </c>
      <c r="B4" s="5" t="n">
        <v>1</v>
      </c>
      <c r="C4" s="5" t="n">
        <v>24</v>
      </c>
    </row>
    <row r="5">
      <c r="A5" s="4" t="inlineStr">
        <is>
          <t>Finished goods</t>
        </is>
      </c>
      <c r="B5" s="5" t="n">
        <v>155</v>
      </c>
      <c r="C5" s="5" t="n">
        <v>94</v>
      </c>
    </row>
    <row r="6">
      <c r="A6" s="4" t="inlineStr">
        <is>
          <t>Total inventory</t>
        </is>
      </c>
      <c r="B6" s="5" t="n">
        <v>1092</v>
      </c>
      <c r="C6" s="5" t="n">
        <v>1068</v>
      </c>
    </row>
    <row r="7">
      <c r="A7" s="3" t="inlineStr">
        <is>
          <t>Less:</t>
        </is>
      </c>
    </row>
    <row r="8">
      <c r="A8" s="4" t="inlineStr">
        <is>
          <t>Reserve for obsolete</t>
        </is>
      </c>
      <c r="B8" s="5" t="n">
        <v>-123</v>
      </c>
      <c r="C8" s="5" t="n">
        <v>-123</v>
      </c>
    </row>
    <row r="9">
      <c r="A9" s="4" t="inlineStr">
        <is>
          <t>Total net inventory</t>
        </is>
      </c>
      <c r="B9" s="6" t="n">
        <v>969</v>
      </c>
      <c r="C9" s="6" t="n">
        <v>94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employee stock-based compensation expens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Expensed and Capitalized, Amount [Line Items]</t>
        </is>
      </c>
    </row>
    <row r="4">
      <c r="A4" s="4" t="inlineStr">
        <is>
          <t>Total stock-based compensation expense</t>
        </is>
      </c>
      <c r="B4" s="6" t="n">
        <v>182</v>
      </c>
      <c r="C4" s="6" t="n">
        <v>140</v>
      </c>
      <c r="D4" s="6" t="n">
        <v>337</v>
      </c>
      <c r="E4" s="6" t="n">
        <v>291</v>
      </c>
    </row>
    <row r="5">
      <c r="A5" s="4" t="inlineStr">
        <is>
          <t>Research and development [Member]</t>
        </is>
      </c>
    </row>
    <row r="6">
      <c r="A6" s="3" t="inlineStr">
        <is>
          <t>Share-based Payment Arrangement, Expensed and Capitalized, Amount [Line Items]</t>
        </is>
      </c>
    </row>
    <row r="7">
      <c r="A7" s="4" t="inlineStr">
        <is>
          <t>Total stock-based compensation expense</t>
        </is>
      </c>
      <c r="B7" s="4" t="inlineStr">
        <is>
          <t xml:space="preserve"> </t>
        </is>
      </c>
      <c r="C7" s="5" t="n">
        <v>2</v>
      </c>
      <c r="D7" s="5" t="n">
        <v>2</v>
      </c>
      <c r="E7" s="5" t="n">
        <v>5</v>
      </c>
    </row>
    <row r="8">
      <c r="A8" s="4" t="inlineStr">
        <is>
          <t>Selling, general and administrative [Member]</t>
        </is>
      </c>
    </row>
    <row r="9">
      <c r="A9" s="3" t="inlineStr">
        <is>
          <t>Share-based Payment Arrangement, Expensed and Capitalized, Amount [Line Items]</t>
        </is>
      </c>
    </row>
    <row r="10">
      <c r="A10" s="4" t="inlineStr">
        <is>
          <t>Total stock-based compensation expense</t>
        </is>
      </c>
      <c r="B10" s="6" t="n">
        <v>182</v>
      </c>
      <c r="C10" s="6" t="n">
        <v>138</v>
      </c>
      <c r="D10" s="6" t="n">
        <v>335</v>
      </c>
      <c r="E10" s="6" t="n">
        <v>286</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outstanding potentially dilutive securities calculation of diluted loss per share attributable to common stockholders - share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Total</t>
        </is>
      </c>
      <c r="B4" s="5" t="n">
        <v>5623562</v>
      </c>
      <c r="C4" s="5" t="n">
        <v>2661420</v>
      </c>
    </row>
    <row r="5">
      <c r="A5" s="4" t="inlineStr">
        <is>
          <t>Common Stock Purchase Warrants [Member]</t>
        </is>
      </c>
    </row>
    <row r="6">
      <c r="A6" s="3" t="inlineStr">
        <is>
          <t>Antidilutive Securities Excluded from Computation of Earnings Per Share [Line Items]</t>
        </is>
      </c>
    </row>
    <row r="7">
      <c r="A7" s="4" t="inlineStr">
        <is>
          <t>Total</t>
        </is>
      </c>
      <c r="B7" s="5" t="n">
        <v>4553234</v>
      </c>
      <c r="C7" s="5" t="n">
        <v>2504597</v>
      </c>
    </row>
    <row r="8">
      <c r="A8" s="4" t="inlineStr">
        <is>
          <t>Restricted Stock Units [Member]</t>
        </is>
      </c>
    </row>
    <row r="9">
      <c r="A9" s="3" t="inlineStr">
        <is>
          <t>Antidilutive Securities Excluded from Computation of Earnings Per Share [Line Items]</t>
        </is>
      </c>
    </row>
    <row r="10">
      <c r="A10" s="4" t="inlineStr">
        <is>
          <t>Total</t>
        </is>
      </c>
      <c r="B10" s="5" t="n">
        <v>667</v>
      </c>
      <c r="C10" s="5" t="n">
        <v>1334</v>
      </c>
    </row>
    <row r="11">
      <c r="A11" s="4" t="inlineStr">
        <is>
          <t>Common Stock Options [Member]</t>
        </is>
      </c>
    </row>
    <row r="12">
      <c r="A12" s="3" t="inlineStr">
        <is>
          <t>Antidilutive Securities Excluded from Computation of Earnings Per Share [Line Items]</t>
        </is>
      </c>
    </row>
    <row r="13">
      <c r="A13" s="4" t="inlineStr">
        <is>
          <t>Total</t>
        </is>
      </c>
      <c r="B13" s="5" t="n">
        <v>1069661</v>
      </c>
      <c r="C13" s="5" t="n">
        <v>15548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21" customWidth="1" min="2" max="2"/>
  </cols>
  <sheetData>
    <row r="1">
      <c r="A1" s="1" t="inlineStr">
        <is>
          <t>Credit Risk (Details) $ in Thousands</t>
        </is>
      </c>
      <c r="B1" s="2" t="inlineStr">
        <is>
          <t>Dec. 31, 2019USD ($)</t>
        </is>
      </c>
    </row>
    <row r="2">
      <c r="A2" s="3" t="inlineStr">
        <is>
          <t>Risks and Uncertainties [Abstract]</t>
        </is>
      </c>
    </row>
    <row r="3">
      <c r="A3" s="4" t="inlineStr">
        <is>
          <t>Credit risk receivable</t>
        </is>
      </c>
      <c r="B3" s="6" t="n">
        <v>12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Details) - Schedule of prepaid expenses - USD ($) $ in Thousands</t>
        </is>
      </c>
      <c r="B1" s="2" t="inlineStr">
        <is>
          <t>Jun. 30, 2021</t>
        </is>
      </c>
      <c r="C1" s="2" t="inlineStr">
        <is>
          <t>Dec. 31, 2020</t>
        </is>
      </c>
    </row>
    <row r="2">
      <c r="A2" s="3" t="inlineStr">
        <is>
          <t>Schedule of prepaid expenses [Abstract]</t>
        </is>
      </c>
    </row>
    <row r="3">
      <c r="A3" s="4" t="inlineStr">
        <is>
          <t>Director, officer and other insurance</t>
        </is>
      </c>
      <c r="B3" s="6" t="n">
        <v>211</v>
      </c>
      <c r="C3" s="6" t="n">
        <v>18</v>
      </c>
    </row>
    <row r="4">
      <c r="A4" s="4" t="inlineStr">
        <is>
          <t>NASDAQ fees</t>
        </is>
      </c>
      <c r="B4" s="5" t="n">
        <v>22</v>
      </c>
      <c r="C4" s="4" t="inlineStr">
        <is>
          <t xml:space="preserve"> </t>
        </is>
      </c>
    </row>
    <row r="5">
      <c r="A5" s="4" t="inlineStr">
        <is>
          <t>Legal retainer</t>
        </is>
      </c>
      <c r="B5" s="5" t="n">
        <v>25</v>
      </c>
      <c r="C5" s="5" t="n">
        <v>25</v>
      </c>
    </row>
    <row r="6">
      <c r="A6" s="4" t="inlineStr">
        <is>
          <t>Marketing programs and conferences</t>
        </is>
      </c>
      <c r="B6" s="5" t="n">
        <v>52</v>
      </c>
      <c r="C6" s="5" t="n">
        <v>106</v>
      </c>
    </row>
    <row r="7">
      <c r="A7" s="4" t="inlineStr">
        <is>
          <t>Professional services retainer</t>
        </is>
      </c>
      <c r="B7" s="5" t="n">
        <v>13</v>
      </c>
      <c r="C7" s="5" t="n">
        <v>8</v>
      </c>
    </row>
    <row r="8">
      <c r="A8" s="4" t="inlineStr">
        <is>
          <t>Rent</t>
        </is>
      </c>
      <c r="B8" s="5" t="n">
        <v>18</v>
      </c>
      <c r="C8" s="5" t="n">
        <v>18</v>
      </c>
    </row>
    <row r="9">
      <c r="A9" s="4" t="inlineStr">
        <is>
          <t>Engineering, software licenses and other</t>
        </is>
      </c>
      <c r="B9" s="5" t="n">
        <v>40</v>
      </c>
      <c r="C9" s="5" t="n">
        <v>3</v>
      </c>
    </row>
    <row r="10">
      <c r="A10" s="4" t="inlineStr">
        <is>
          <t>Total prepaid expenses</t>
        </is>
      </c>
      <c r="B10" s="6" t="n">
        <v>381</v>
      </c>
      <c r="C10" s="6" t="n">
        <v>17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Property and Equipmen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Abstract]</t>
        </is>
      </c>
    </row>
    <row r="4">
      <c r="A4" s="4" t="inlineStr">
        <is>
          <t>Sale of assets</t>
        </is>
      </c>
      <c r="C4" s="6" t="n">
        <v>3</v>
      </c>
      <c r="D4" s="6" t="n">
        <v>1</v>
      </c>
      <c r="E4" s="6" t="n">
        <v>18</v>
      </c>
    </row>
    <row r="5">
      <c r="A5" s="4" t="inlineStr">
        <is>
          <t>Net proceeds</t>
        </is>
      </c>
      <c r="B5" s="6" t="n">
        <v>1</v>
      </c>
      <c r="C5" s="5" t="n">
        <v>4</v>
      </c>
      <c r="D5" s="5" t="n">
        <v>1</v>
      </c>
      <c r="E5" s="5" t="n">
        <v>40</v>
      </c>
    </row>
    <row r="6">
      <c r="A6" s="4" t="inlineStr">
        <is>
          <t>Depreciation and amortization expense</t>
        </is>
      </c>
      <c r="B6" s="6" t="n">
        <v>78</v>
      </c>
      <c r="C6" s="6" t="n">
        <v>71</v>
      </c>
      <c r="D6" s="6" t="n">
        <v>151</v>
      </c>
      <c r="E6" s="6" t="n">
        <v>14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Property and Equipment (Details) - Schedule of property and equipment - USD ($) $ in Thousands</t>
        </is>
      </c>
      <c r="C1" s="2" t="inlineStr">
        <is>
          <t>6 Months Ended</t>
        </is>
      </c>
    </row>
    <row r="2">
      <c r="C2" s="2" t="inlineStr">
        <is>
          <t>Jun. 30, 2021</t>
        </is>
      </c>
      <c r="D2" s="2" t="inlineStr">
        <is>
          <t>Dec. 31, 2020</t>
        </is>
      </c>
    </row>
    <row r="3">
      <c r="A3" s="3" t="inlineStr">
        <is>
          <t>Property, Plant and Equipment [Line Items]</t>
        </is>
      </c>
    </row>
    <row r="4">
      <c r="A4" s="4" t="inlineStr">
        <is>
          <t>Property, plant and equipment, gross</t>
        </is>
      </c>
      <c r="C4" s="6" t="n">
        <v>2424</v>
      </c>
      <c r="D4" s="6" t="n">
        <v>2623</v>
      </c>
    </row>
    <row r="5">
      <c r="A5" s="4" t="inlineStr">
        <is>
          <t>Less accumulated depreciation and amortization</t>
        </is>
      </c>
      <c r="C5" s="5" t="n">
        <v>-1953</v>
      </c>
      <c r="D5" s="5" t="n">
        <v>-2085</v>
      </c>
    </row>
    <row r="6">
      <c r="A6" s="4" t="inlineStr">
        <is>
          <t>Total</t>
        </is>
      </c>
      <c r="C6" s="6" t="n">
        <v>471</v>
      </c>
      <c r="D6" s="5" t="n">
        <v>538</v>
      </c>
    </row>
    <row r="7">
      <c r="A7" s="4" t="inlineStr">
        <is>
          <t>Research and development equipment [Member]</t>
        </is>
      </c>
    </row>
    <row r="8">
      <c r="A8" s="3" t="inlineStr">
        <is>
          <t>Property, Plant and Equipment [Line Items]</t>
        </is>
      </c>
    </row>
    <row r="9">
      <c r="A9" s="4" t="inlineStr">
        <is>
          <t>Property, plant and equipment, useful life</t>
        </is>
      </c>
      <c r="C9" s="4" t="inlineStr">
        <is>
          <t>5 years</t>
        </is>
      </c>
    </row>
    <row r="10">
      <c r="A10" s="4" t="inlineStr">
        <is>
          <t>Property, plant and equipment, gross</t>
        </is>
      </c>
      <c r="C10" s="6" t="n">
        <v>1425</v>
      </c>
      <c r="D10" s="5" t="n">
        <v>1397</v>
      </c>
    </row>
    <row r="11">
      <c r="A11" s="4" t="inlineStr">
        <is>
          <t>Office and computer equipment [Member]</t>
        </is>
      </c>
    </row>
    <row r="12">
      <c r="A12" s="3" t="inlineStr">
        <is>
          <t>Property, Plant and Equipment [Line Items]</t>
        </is>
      </c>
    </row>
    <row r="13">
      <c r="A13" s="4" t="inlineStr">
        <is>
          <t>Property, plant and equipment, useful life</t>
        </is>
      </c>
      <c r="B13" s="4" t="inlineStr">
        <is>
          <t>[1]</t>
        </is>
      </c>
      <c r="C13" s="4" t="inlineStr">
        <is>
          <t>3 years</t>
        </is>
      </c>
    </row>
    <row r="14">
      <c r="A14" s="4" t="inlineStr">
        <is>
          <t>Property, plant and equipment, gross</t>
        </is>
      </c>
      <c r="B14" s="4" t="inlineStr">
        <is>
          <t>[1]</t>
        </is>
      </c>
      <c r="C14" s="6" t="n">
        <v>760</v>
      </c>
      <c r="D14" s="5" t="n">
        <v>733</v>
      </c>
    </row>
    <row r="15">
      <c r="A15" s="4" t="inlineStr">
        <is>
          <t>Autos [Member]</t>
        </is>
      </c>
    </row>
    <row r="16">
      <c r="A16" s="3" t="inlineStr">
        <is>
          <t>Property, Plant and Equipment [Line Items]</t>
        </is>
      </c>
    </row>
    <row r="17">
      <c r="A17" s="4" t="inlineStr">
        <is>
          <t>Property, plant and equipment, useful life</t>
        </is>
      </c>
      <c r="C17" s="4" t="inlineStr">
        <is>
          <t>5 years</t>
        </is>
      </c>
    </row>
    <row r="18">
      <c r="A18" s="4" t="inlineStr">
        <is>
          <t>Property, plant and equipment, gross</t>
        </is>
      </c>
      <c r="C18" s="6" t="n">
        <v>54</v>
      </c>
      <c r="D18" s="5" t="n">
        <v>54</v>
      </c>
    </row>
    <row r="19">
      <c r="A19" s="4" t="inlineStr">
        <is>
          <t>Furniture and fixtures [Member]</t>
        </is>
      </c>
    </row>
    <row r="20">
      <c r="A20" s="3" t="inlineStr">
        <is>
          <t>Property, Plant and Equipment [Line Items]</t>
        </is>
      </c>
    </row>
    <row r="21">
      <c r="A21" s="4" t="inlineStr">
        <is>
          <t>Property, plant and equipment, useful life</t>
        </is>
      </c>
      <c r="C21" s="4" t="inlineStr">
        <is>
          <t>7 years</t>
        </is>
      </c>
    </row>
    <row r="22">
      <c r="A22" s="4" t="inlineStr">
        <is>
          <t>Property, plant and equipment, gross</t>
        </is>
      </c>
      <c r="C22" s="6" t="n">
        <v>41</v>
      </c>
      <c r="D22" s="5" t="n">
        <v>41</v>
      </c>
    </row>
    <row r="23">
      <c r="A23" s="4" t="inlineStr">
        <is>
          <t>Leasehold improvements [Member]</t>
        </is>
      </c>
    </row>
    <row r="24">
      <c r="A24" s="3" t="inlineStr">
        <is>
          <t>Property, Plant and Equipment [Line Items]</t>
        </is>
      </c>
    </row>
    <row r="25">
      <c r="A25" s="4" t="inlineStr">
        <is>
          <t>Property, plant and equipment, useful life</t>
        </is>
      </c>
      <c r="B25" s="4" t="inlineStr">
        <is>
          <t>[2]</t>
        </is>
      </c>
      <c r="C25" s="4" t="inlineStr">
        <is>
          <t xml:space="preserve"> </t>
        </is>
      </c>
    </row>
    <row r="26">
      <c r="A26" s="4" t="inlineStr">
        <is>
          <t>Property, plant and equipment, gross</t>
        </is>
      </c>
      <c r="C26" s="6" t="n">
        <v>108</v>
      </c>
      <c r="D26" s="5" t="n">
        <v>283</v>
      </c>
    </row>
    <row r="27">
      <c r="A27" s="4" t="inlineStr">
        <is>
          <t>Construction in Progress [Member]</t>
        </is>
      </c>
    </row>
    <row r="28">
      <c r="A28" s="3" t="inlineStr">
        <is>
          <t>Property, Plant and Equipment [Line Items]</t>
        </is>
      </c>
    </row>
    <row r="29">
      <c r="A29" s="4" t="inlineStr">
        <is>
          <t>Property, plant and equipment, gross</t>
        </is>
      </c>
      <c r="C29" s="6" t="n">
        <v>36</v>
      </c>
      <c r="D29" s="6" t="n">
        <v>115</v>
      </c>
    </row>
    <row r="30"/>
    <row r="31">
      <c r="A31" s="4" t="inlineStr">
        <is>
          <t>[1]</t>
        </is>
      </c>
      <c r="B31" s="4" t="inlineStr">
        <is>
          <t>In the three months ended and six months ended June 30, 2021, the Company
received net proceeds of less than $1 in the sale of research and development equipment resulting in gains on the sale of these assets
of less than $1. In the three months ended and six months ended June 30, 2020, the Company received net proceeds of $4 and $40 in the
sale of research and development equipment and office and computer equipment, respectively, resulting in a gain on the sale of these assets
of $3 and $18 for the three months ended and six months ended June 30, 2020, respectively.</t>
        </is>
      </c>
    </row>
    <row r="32">
      <c r="A32" s="4" t="inlineStr">
        <is>
          <t>[2]</t>
        </is>
      </c>
      <c r="B32" s="4" t="inlineStr">
        <is>
          <t>Shorter of lease term or estimated useful life</t>
        </is>
      </c>
    </row>
  </sheetData>
  <mergeCells count="4">
    <mergeCell ref="A1:B2"/>
    <mergeCell ref="A30:C30"/>
    <mergeCell ref="B31:C31"/>
    <mergeCell ref="B32:C3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Details) - Schedule of accrued expenses - USD ($) $ in Thousands</t>
        </is>
      </c>
      <c r="B1" s="2" t="inlineStr">
        <is>
          <t>Jun. 30, 2021</t>
        </is>
      </c>
      <c r="C1" s="2" t="inlineStr">
        <is>
          <t>Dec. 31, 2020</t>
        </is>
      </c>
    </row>
    <row r="2">
      <c r="A2" s="3" t="inlineStr">
        <is>
          <t>Schedule of accrued expenses [Abstract]</t>
        </is>
      </c>
    </row>
    <row r="3">
      <c r="A3" s="4" t="inlineStr">
        <is>
          <t>Compensation and related benefits</t>
        </is>
      </c>
      <c r="B3" s="6" t="n">
        <v>418</v>
      </c>
      <c r="C3" s="6" t="n">
        <v>218</v>
      </c>
    </row>
    <row r="4">
      <c r="A4" s="4" t="inlineStr">
        <is>
          <t>Board Compensation</t>
        </is>
      </c>
      <c r="B4" s="4" t="inlineStr">
        <is>
          <t xml:space="preserve"> </t>
        </is>
      </c>
      <c r="C4" s="5" t="n">
        <v>3</v>
      </c>
    </row>
    <row r="5">
      <c r="A5" s="4" t="inlineStr">
        <is>
          <t>Personal property and franchise tax</t>
        </is>
      </c>
      <c r="B5" s="4" t="inlineStr">
        <is>
          <t xml:space="preserve"> </t>
        </is>
      </c>
      <c r="C5" s="5" t="n">
        <v>57</v>
      </c>
    </row>
    <row r="6">
      <c r="A6" s="4" t="inlineStr">
        <is>
          <t>Other</t>
        </is>
      </c>
      <c r="B6" s="5" t="n">
        <v>8</v>
      </c>
      <c r="C6" s="5" t="n">
        <v>14</v>
      </c>
    </row>
    <row r="7">
      <c r="A7" s="4" t="inlineStr">
        <is>
          <t>Total accrued expenses</t>
        </is>
      </c>
      <c r="B7" s="6" t="n">
        <v>426</v>
      </c>
      <c r="C7" s="6" t="n">
        <v>29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80" customWidth="1" min="2" max="2"/>
    <col width="16" customWidth="1" min="3" max="3"/>
  </cols>
  <sheetData>
    <row r="1">
      <c r="A1" s="1" t="inlineStr">
        <is>
          <t>Borrowings (Details) - USD ($) $ in Thousands</t>
        </is>
      </c>
      <c r="B1" s="2" t="inlineStr">
        <is>
          <t>Jun. 18, 2021</t>
        </is>
      </c>
      <c r="C1" s="2" t="inlineStr">
        <is>
          <t>Jun. 30, 2021</t>
        </is>
      </c>
    </row>
    <row r="2">
      <c r="A2" s="3" t="inlineStr">
        <is>
          <t>Borrowings (Details) [Line Items]</t>
        </is>
      </c>
    </row>
    <row r="3">
      <c r="A3" s="4" t="inlineStr">
        <is>
          <t>Description of borrowings expiration period</t>
        </is>
      </c>
      <c r="B3" s="4" t="inlineStr">
        <is>
          <t>On June 18, 2021, the Company received notification
from BMO Harris Bank National Association as the lender in a promissory note pursuant to the Paycheck Protection Program (the “PPP”)
under the Coronavirus Aid, Relief, and Economic Security Act (the “CARES Act”), that a loan to the Company under this program
in the amount of $646 was forgiven in full under the terms of the program.</t>
        </is>
      </c>
    </row>
    <row r="4">
      <c r="A4" s="4" t="inlineStr">
        <is>
          <t>Principal amount (in Dollars)</t>
        </is>
      </c>
      <c r="B4" s="6" t="n">
        <v>646</v>
      </c>
    </row>
    <row r="5">
      <c r="A5" s="4" t="inlineStr">
        <is>
          <t>Finance Lease Obligations [Member]</t>
        </is>
      </c>
    </row>
    <row r="6">
      <c r="A6" s="3" t="inlineStr">
        <is>
          <t>Borrowings (Details) [Line Items]</t>
        </is>
      </c>
    </row>
    <row r="7">
      <c r="A7" s="4" t="inlineStr">
        <is>
          <t>Lease expire date</t>
        </is>
      </c>
      <c r="C7" s="4" t="inlineStr">
        <is>
          <t>Apr. 18,
		2022</t>
        </is>
      </c>
    </row>
    <row r="8">
      <c r="A8" s="4" t="inlineStr">
        <is>
          <t>Minimum [Member] | Finance Lease Obligations [Member]</t>
        </is>
      </c>
    </row>
    <row r="9">
      <c r="A9" s="3" t="inlineStr">
        <is>
          <t>Borrowings (Details) [Line Items]</t>
        </is>
      </c>
    </row>
    <row r="10">
      <c r="A10" s="4" t="inlineStr">
        <is>
          <t>Interest rate</t>
        </is>
      </c>
      <c r="C10" s="4" t="inlineStr">
        <is>
          <t>11.40%</t>
        </is>
      </c>
    </row>
    <row r="11">
      <c r="A11" s="4" t="inlineStr">
        <is>
          <t>Minimum [Member] | Other Promissory Notes [Member]</t>
        </is>
      </c>
    </row>
    <row r="12">
      <c r="A12" s="3" t="inlineStr">
        <is>
          <t>Borrowings (Details) [Line Items]</t>
        </is>
      </c>
    </row>
    <row r="13">
      <c r="A13" s="4" t="inlineStr">
        <is>
          <t>Interest rate</t>
        </is>
      </c>
      <c r="C13" s="4" t="inlineStr">
        <is>
          <t>13.10%</t>
        </is>
      </c>
    </row>
    <row r="14">
      <c r="A14" s="4" t="inlineStr">
        <is>
          <t>Maximum [Member] | Other Promissory Notes [Member]</t>
        </is>
      </c>
    </row>
    <row r="15">
      <c r="A15" s="3" t="inlineStr">
        <is>
          <t>Borrowings (Details) [Line Items]</t>
        </is>
      </c>
    </row>
    <row r="16">
      <c r="A16" s="4" t="inlineStr">
        <is>
          <t>Interest rate</t>
        </is>
      </c>
      <c r="C16" s="4" t="inlineStr">
        <is>
          <t>13.3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Sales</t>
        </is>
      </c>
      <c r="B4" s="6" t="n">
        <v>160</v>
      </c>
      <c r="C4" s="6" t="n">
        <v>71</v>
      </c>
      <c r="D4" s="6" t="n">
        <v>248</v>
      </c>
      <c r="E4" s="6" t="n">
        <v>108</v>
      </c>
    </row>
    <row r="5">
      <c r="A5" s="4" t="inlineStr">
        <is>
          <t>Cost of sales</t>
        </is>
      </c>
      <c r="B5" s="5" t="n">
        <v>119</v>
      </c>
      <c r="C5" s="5" t="n">
        <v>43</v>
      </c>
      <c r="D5" s="5" t="n">
        <v>169</v>
      </c>
      <c r="E5" s="5" t="n">
        <v>65</v>
      </c>
    </row>
    <row r="6">
      <c r="A6" s="4" t="inlineStr">
        <is>
          <t>Gross profit</t>
        </is>
      </c>
      <c r="B6" s="5" t="n">
        <v>41</v>
      </c>
      <c r="C6" s="5" t="n">
        <v>28</v>
      </c>
      <c r="D6" s="5" t="n">
        <v>79</v>
      </c>
      <c r="E6" s="5" t="n">
        <v>43</v>
      </c>
    </row>
    <row r="7">
      <c r="A7" s="3" t="inlineStr">
        <is>
          <t>Operating expenses:</t>
        </is>
      </c>
    </row>
    <row r="8">
      <c r="A8" s="4" t="inlineStr">
        <is>
          <t>Research and development</t>
        </is>
      </c>
      <c r="B8" s="5" t="n">
        <v>455</v>
      </c>
      <c r="C8" s="5" t="n">
        <v>226</v>
      </c>
      <c r="D8" s="5" t="n">
        <v>910</v>
      </c>
      <c r="E8" s="5" t="n">
        <v>522</v>
      </c>
    </row>
    <row r="9">
      <c r="A9" s="4" t="inlineStr">
        <is>
          <t>Selling, general and administrative</t>
        </is>
      </c>
      <c r="B9" s="5" t="n">
        <v>1935</v>
      </c>
      <c r="C9" s="5" t="n">
        <v>1427</v>
      </c>
      <c r="D9" s="5" t="n">
        <v>3357</v>
      </c>
      <c r="E9" s="5" t="n">
        <v>3472</v>
      </c>
    </row>
    <row r="10">
      <c r="A10" s="4" t="inlineStr">
        <is>
          <t>Total operating expenses</t>
        </is>
      </c>
      <c r="B10" s="5" t="n">
        <v>2390</v>
      </c>
      <c r="C10" s="5" t="n">
        <v>1653</v>
      </c>
      <c r="D10" s="5" t="n">
        <v>4267</v>
      </c>
      <c r="E10" s="5" t="n">
        <v>3994</v>
      </c>
    </row>
    <row r="11">
      <c r="A11" s="4" t="inlineStr">
        <is>
          <t>Net operating loss</t>
        </is>
      </c>
      <c r="B11" s="5" t="n">
        <v>-2349</v>
      </c>
      <c r="C11" s="5" t="n">
        <v>-1625</v>
      </c>
      <c r="D11" s="5" t="n">
        <v>-4188</v>
      </c>
      <c r="E11" s="5" t="n">
        <v>-3951</v>
      </c>
    </row>
    <row r="12">
      <c r="A12" s="3" t="inlineStr">
        <is>
          <t>Other income (expense):</t>
        </is>
      </c>
    </row>
    <row r="13">
      <c r="A13" s="4" t="inlineStr">
        <is>
          <t>Interest income</t>
        </is>
      </c>
      <c r="B13" s="5" t="n">
        <v>1</v>
      </c>
      <c r="C13" s="4" t="inlineStr">
        <is>
          <t xml:space="preserve"> </t>
        </is>
      </c>
      <c r="D13" s="5" t="n">
        <v>3</v>
      </c>
      <c r="E13" s="5" t="n">
        <v>2</v>
      </c>
    </row>
    <row r="14">
      <c r="A14" s="4" t="inlineStr">
        <is>
          <t>Interest expense</t>
        </is>
      </c>
      <c r="B14" s="5" t="n">
        <v>-3</v>
      </c>
      <c r="C14" s="5" t="n">
        <v>-7</v>
      </c>
      <c r="D14" s="5" t="n">
        <v>-8</v>
      </c>
      <c r="E14" s="5" t="n">
        <v>-15</v>
      </c>
    </row>
    <row r="15">
      <c r="A15" s="4" t="inlineStr">
        <is>
          <t>Payroll Protection Program loan forgiveness</t>
        </is>
      </c>
      <c r="B15" s="5" t="n">
        <v>650</v>
      </c>
      <c r="C15" s="4" t="inlineStr">
        <is>
          <t xml:space="preserve"> </t>
        </is>
      </c>
      <c r="D15" s="5" t="n">
        <v>650</v>
      </c>
      <c r="E15" s="4" t="inlineStr">
        <is>
          <t xml:space="preserve"> </t>
        </is>
      </c>
    </row>
    <row r="16">
      <c r="A16" s="4" t="inlineStr">
        <is>
          <t>Other income</t>
        </is>
      </c>
      <c r="B16" s="5" t="n">
        <v>1</v>
      </c>
      <c r="C16" s="5" t="n">
        <v>3</v>
      </c>
      <c r="D16" s="5" t="n">
        <v>22</v>
      </c>
      <c r="E16" s="5" t="n">
        <v>18</v>
      </c>
    </row>
    <row r="17">
      <c r="A17" s="4" t="inlineStr">
        <is>
          <t>Total other income</t>
        </is>
      </c>
      <c r="B17" s="5" t="n">
        <v>649</v>
      </c>
      <c r="C17" s="5" t="n">
        <v>-4</v>
      </c>
      <c r="D17" s="5" t="n">
        <v>667</v>
      </c>
      <c r="E17" s="5" t="n">
        <v>5</v>
      </c>
    </row>
    <row r="18">
      <c r="A18" s="4" t="inlineStr">
        <is>
          <t>Net loss and comprehensive loss</t>
        </is>
      </c>
      <c r="B18" s="5" t="n">
        <v>-1700</v>
      </c>
      <c r="C18" s="5" t="n">
        <v>-1629</v>
      </c>
      <c r="D18" s="5" t="n">
        <v>-3521</v>
      </c>
      <c r="E18" s="5" t="n">
        <v>-3946</v>
      </c>
    </row>
    <row r="19">
      <c r="A19" s="4" t="inlineStr">
        <is>
          <t>Deemed dividend-warrant price protection-revaluation adjustment</t>
        </is>
      </c>
      <c r="B19" s="4" t="inlineStr">
        <is>
          <t xml:space="preserve"> </t>
        </is>
      </c>
      <c r="C19" s="4" t="inlineStr">
        <is>
          <t xml:space="preserve"> </t>
        </is>
      </c>
      <c r="D19" s="4" t="inlineStr">
        <is>
          <t xml:space="preserve"> </t>
        </is>
      </c>
      <c r="E19" s="5" t="n">
        <v>414</v>
      </c>
    </row>
    <row r="20">
      <c r="A20" s="4" t="inlineStr">
        <is>
          <t>Net loss attributable to common shareholders</t>
        </is>
      </c>
      <c r="B20" s="6" t="n">
        <v>-1700</v>
      </c>
      <c r="C20" s="6" t="n">
        <v>-1629</v>
      </c>
      <c r="D20" s="6" t="n">
        <v>-3521</v>
      </c>
      <c r="E20" s="6" t="n">
        <v>-4360</v>
      </c>
    </row>
    <row r="21">
      <c r="A21" s="4" t="inlineStr">
        <is>
          <t>Weighted average common shares outstanding - basic and fully diluted (in Shares)</t>
        </is>
      </c>
      <c r="B21" s="5" t="n">
        <v>12178754</v>
      </c>
      <c r="C21" s="5" t="n">
        <v>2760875</v>
      </c>
      <c r="D21" s="5" t="n">
        <v>10169061</v>
      </c>
      <c r="E21" s="5" t="n">
        <v>2186089</v>
      </c>
    </row>
    <row r="22">
      <c r="A22" s="4" t="inlineStr">
        <is>
          <t>Net loss per common share - basic and fully diluted (in Dollars per share)</t>
        </is>
      </c>
      <c r="B22" s="8" t="n">
        <v>-0.1</v>
      </c>
      <c r="C22" s="8" t="n">
        <v>-0.59</v>
      </c>
      <c r="D22" s="8" t="n">
        <v>-0.35</v>
      </c>
      <c r="E22" s="8" t="n">
        <v>-1.9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Details) - Schedule of capital lease obligations - USD ($) $ in Thousands</t>
        </is>
      </c>
      <c r="B1" s="2" t="inlineStr">
        <is>
          <t>Jun. 30, 2021</t>
        </is>
      </c>
      <c r="C1" s="2" t="inlineStr">
        <is>
          <t>Dec. 31, 2020</t>
        </is>
      </c>
    </row>
    <row r="2">
      <c r="A2" s="3" t="inlineStr">
        <is>
          <t>Short-term debt:</t>
        </is>
      </c>
    </row>
    <row r="3">
      <c r="A3" s="4" t="inlineStr">
        <is>
          <t>Current portion of long-term debt</t>
        </is>
      </c>
      <c r="B3" s="6" t="n">
        <v>67</v>
      </c>
      <c r="C3" s="6" t="n">
        <v>98</v>
      </c>
    </row>
    <row r="4">
      <c r="A4" s="4" t="inlineStr">
        <is>
          <t>Total short-term debt</t>
        </is>
      </c>
      <c r="B4" s="5" t="n">
        <v>67</v>
      </c>
      <c r="C4" s="5" t="n">
        <v>98</v>
      </c>
    </row>
    <row r="5">
      <c r="A5" s="3" t="inlineStr">
        <is>
          <t>Long-term debt:</t>
        </is>
      </c>
    </row>
    <row r="6">
      <c r="A6" s="4" t="inlineStr">
        <is>
          <t>Finance lease obligations</t>
        </is>
      </c>
      <c r="B6" s="5" t="n">
        <v>53</v>
      </c>
      <c r="C6" s="5" t="n">
        <v>79</v>
      </c>
    </row>
    <row r="7">
      <c r="A7" s="4" t="inlineStr">
        <is>
          <t>Other promissory notes</t>
        </is>
      </c>
      <c r="B7" s="5" t="n">
        <v>14</v>
      </c>
      <c r="C7" s="5" t="n">
        <v>692</v>
      </c>
    </row>
    <row r="8">
      <c r="A8" s="4" t="inlineStr">
        <is>
          <t>Total</t>
        </is>
      </c>
      <c r="B8" s="5" t="n">
        <v>67</v>
      </c>
      <c r="C8" s="5" t="n">
        <v>771</v>
      </c>
    </row>
    <row r="9">
      <c r="A9" s="4" t="inlineStr">
        <is>
          <t>Less: current portion of long-term debt</t>
        </is>
      </c>
      <c r="B9" s="6" t="n">
        <v>-67</v>
      </c>
      <c r="C9" s="5" t="n">
        <v>-98</v>
      </c>
    </row>
    <row r="10">
      <c r="A10" s="4" t="inlineStr">
        <is>
          <t>Total long-term debt</t>
        </is>
      </c>
      <c r="C10" s="6" t="n">
        <v>67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Z227"/>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7" customWidth="1" min="12" max="12"/>
    <col width="16" customWidth="1" min="13" max="13"/>
    <col width="16" customWidth="1" min="14" max="14"/>
    <col width="17" customWidth="1" min="15" max="15"/>
    <col width="14" customWidth="1" min="16" max="16"/>
    <col width="25" customWidth="1" min="17" max="17"/>
    <col width="14" customWidth="1" min="18" max="18"/>
    <col width="14" customWidth="1" min="19" max="19"/>
    <col width="14" customWidth="1" min="20" max="20"/>
    <col width="14" customWidth="1" min="21" max="21"/>
    <col width="14" customWidth="1" min="22" max="22"/>
    <col width="17" customWidth="1" min="23" max="23"/>
    <col width="14" customWidth="1" min="24" max="24"/>
    <col width="14" customWidth="1" min="25" max="25"/>
    <col width="14" customWidth="1" min="26" max="26"/>
  </cols>
  <sheetData>
    <row r="1">
      <c r="A1" s="1" t="inlineStr">
        <is>
          <t>Common Stock Warrants and Common Stock Warrant Liability (Details) - USD ($)</t>
        </is>
      </c>
      <c r="B1" s="2" t="inlineStr">
        <is>
          <t>Oct. 26, 2020</t>
        </is>
      </c>
      <c r="C1" s="2" t="inlineStr">
        <is>
          <t>Mar. 04, 2020</t>
        </is>
      </c>
      <c r="D1" s="2" t="inlineStr">
        <is>
          <t>Mar. 03, 2020</t>
        </is>
      </c>
      <c r="E1" s="2" t="inlineStr">
        <is>
          <t>Jan. 28, 2020</t>
        </is>
      </c>
      <c r="F1" s="2" t="inlineStr">
        <is>
          <t>Aug. 13, 2018</t>
        </is>
      </c>
      <c r="G1" s="2" t="inlineStr">
        <is>
          <t>Jul. 24, 2018</t>
        </is>
      </c>
      <c r="H1" s="2" t="inlineStr">
        <is>
          <t>Nov. 21, 2017</t>
        </is>
      </c>
      <c r="I1" s="2" t="inlineStr">
        <is>
          <t>Jun. 22, 2021</t>
        </is>
      </c>
      <c r="J1" s="2" t="inlineStr">
        <is>
          <t>Mar. 23, 2021</t>
        </is>
      </c>
      <c r="K1" s="2" t="inlineStr">
        <is>
          <t>Feb. 28, 2021</t>
        </is>
      </c>
      <c r="L1" s="2" t="inlineStr">
        <is>
          <t>Oct. 31, 2020</t>
        </is>
      </c>
      <c r="M1" s="2" t="inlineStr">
        <is>
          <t>Oct. 26, 2020</t>
        </is>
      </c>
      <c r="N1" s="2" t="inlineStr">
        <is>
          <t>Apr. 24, 2020</t>
        </is>
      </c>
      <c r="O1" s="2" t="inlineStr">
        <is>
          <t>Mar. 31, 2020</t>
        </is>
      </c>
      <c r="P1" s="2" t="inlineStr">
        <is>
          <t>Jan. 31, 2020</t>
        </is>
      </c>
      <c r="Q1" s="2" t="inlineStr">
        <is>
          <t>Jan. 28, 2020</t>
        </is>
      </c>
      <c r="R1" s="2" t="inlineStr">
        <is>
          <t>Jul. 31, 2019</t>
        </is>
      </c>
      <c r="S1" s="2" t="inlineStr">
        <is>
          <t>Jun. 30, 2018</t>
        </is>
      </c>
      <c r="T1" s="2" t="inlineStr">
        <is>
          <t>Jun. 20, 2018</t>
        </is>
      </c>
      <c r="U1" s="2" t="inlineStr">
        <is>
          <t>Jun. 30, 2021</t>
        </is>
      </c>
      <c r="V1" s="2" t="inlineStr">
        <is>
          <t>Jun. 30, 2020</t>
        </is>
      </c>
      <c r="W1" s="2" t="inlineStr">
        <is>
          <t>Jun. 30, 2021</t>
        </is>
      </c>
      <c r="X1" s="2" t="inlineStr">
        <is>
          <t>Jun. 30, 2020</t>
        </is>
      </c>
      <c r="Y1" s="2" t="inlineStr">
        <is>
          <t>Dec. 31, 2020</t>
        </is>
      </c>
      <c r="Z1" s="2" t="inlineStr">
        <is>
          <t>Mar. 06, 2020</t>
        </is>
      </c>
    </row>
    <row r="2">
      <c r="A2" s="3" t="inlineStr">
        <is>
          <t>Common Stock Warrants and Common Stock Warrant Liability (Details) [Line Items]</t>
        </is>
      </c>
    </row>
    <row r="3">
      <c r="A3" s="4" t="inlineStr">
        <is>
          <t>Common stock offering warrants issued, value (in Shares)</t>
        </is>
      </c>
      <c r="I3" s="5" t="n">
        <v>499</v>
      </c>
    </row>
    <row r="4">
      <c r="A4" s="4" t="inlineStr">
        <is>
          <t>Deemed dividend (in Dollars)</t>
        </is>
      </c>
      <c r="W4" s="6" t="n">
        <v>285000</v>
      </c>
    </row>
    <row r="5">
      <c r="A5" s="4" t="inlineStr">
        <is>
          <t>Unexercised warrants (in Shares)</t>
        </is>
      </c>
      <c r="W5" s="5" t="n">
        <v>143501</v>
      </c>
    </row>
    <row r="6">
      <c r="A6" s="4" t="inlineStr">
        <is>
          <t>Share price</t>
        </is>
      </c>
      <c r="U6" s="8" t="n">
        <v>1.61</v>
      </c>
      <c r="W6" s="8" t="n">
        <v>1.61</v>
      </c>
      <c r="Y6" s="8" t="n">
        <v>1.73</v>
      </c>
    </row>
    <row r="7">
      <c r="A7" s="4" t="inlineStr">
        <is>
          <t>Stock compensation expense (in Dollars)</t>
        </is>
      </c>
      <c r="U7" s="6" t="n">
        <v>182000</v>
      </c>
      <c r="V7" s="6" t="n">
        <v>141000</v>
      </c>
      <c r="W7" s="6" t="n">
        <v>337000</v>
      </c>
      <c r="X7" s="6" t="n">
        <v>291000</v>
      </c>
    </row>
    <row r="8">
      <c r="A8" s="4" t="inlineStr">
        <is>
          <t>Common stock, par value</t>
        </is>
      </c>
      <c r="U8" s="7" t="n">
        <v>0.001</v>
      </c>
      <c r="W8" s="7" t="n">
        <v>0.001</v>
      </c>
      <c r="Y8" s="7" t="n">
        <v>0.001</v>
      </c>
    </row>
    <row r="9">
      <c r="A9" s="4" t="inlineStr">
        <is>
          <t>Common stock sold (in Shares)</t>
        </is>
      </c>
      <c r="K9" s="5" t="n">
        <v>4388854</v>
      </c>
    </row>
    <row r="10">
      <c r="A10" s="4" t="inlineStr">
        <is>
          <t>Warrant activity [Member]</t>
        </is>
      </c>
    </row>
    <row r="11">
      <c r="A11" s="3" t="inlineStr">
        <is>
          <t>Common Stock Warrants and Common Stock Warrant Liability (Details) [Line Items]</t>
        </is>
      </c>
    </row>
    <row r="12">
      <c r="A12" s="4" t="inlineStr">
        <is>
          <t>Exercise price</t>
        </is>
      </c>
      <c r="C12" s="11" t="n">
        <v>2.1122</v>
      </c>
      <c r="F12" s="6" t="n">
        <v>19</v>
      </c>
      <c r="G12" s="8" t="n">
        <v>29.4</v>
      </c>
      <c r="U12" s="5" t="n">
        <v>30</v>
      </c>
      <c r="W12" s="6" t="n">
        <v>30</v>
      </c>
    </row>
    <row r="13">
      <c r="A13" s="4" t="inlineStr">
        <is>
          <t>Adjusted exercise price</t>
        </is>
      </c>
      <c r="B13" s="11" t="n">
        <v>2.1122</v>
      </c>
      <c r="E13" s="6" t="n">
        <v>19</v>
      </c>
    </row>
    <row r="14">
      <c r="A14" s="4" t="inlineStr">
        <is>
          <t>Downward exercise price</t>
        </is>
      </c>
      <c r="B14" s="12" t="n">
        <v>1.3659</v>
      </c>
      <c r="E14" s="13" t="n">
        <v>7.13</v>
      </c>
    </row>
    <row r="15">
      <c r="A15" s="4" t="inlineStr">
        <is>
          <t>Outstanding Warrants [Member]</t>
        </is>
      </c>
    </row>
    <row r="16">
      <c r="A16" s="3" t="inlineStr">
        <is>
          <t>Common Stock Warrants and Common Stock Warrant Liability (Details) [Line Items]</t>
        </is>
      </c>
    </row>
    <row r="17">
      <c r="A17" s="4" t="inlineStr">
        <is>
          <t>Exercise price</t>
        </is>
      </c>
      <c r="H17" s="6" t="n">
        <v>30</v>
      </c>
    </row>
    <row r="18">
      <c r="A18" s="4" t="inlineStr">
        <is>
          <t>Downward exercise price</t>
        </is>
      </c>
      <c r="G18" s="8" t="n">
        <v>29.4</v>
      </c>
    </row>
    <row r="19">
      <c r="A19" s="4" t="inlineStr">
        <is>
          <t>Common stock offering warrants issued, value (in Shares)</t>
        </is>
      </c>
      <c r="W19" s="5" t="n">
        <v>4553234</v>
      </c>
    </row>
    <row r="20">
      <c r="A20" s="4" t="inlineStr">
        <is>
          <t>Weighted-average exercise price</t>
        </is>
      </c>
      <c r="W20" s="7" t="n">
        <v>3.984</v>
      </c>
    </row>
    <row r="21">
      <c r="A21" s="4" t="inlineStr">
        <is>
          <t>Common Stock Offering Warrants Issued [Member]</t>
        </is>
      </c>
    </row>
    <row r="22">
      <c r="A22" s="3" t="inlineStr">
        <is>
          <t>Common Stock Warrants and Common Stock Warrant Liability (Details) [Line Items]</t>
        </is>
      </c>
    </row>
    <row r="23">
      <c r="A23" s="4" t="inlineStr">
        <is>
          <t>Exercise price</t>
        </is>
      </c>
      <c r="F23" s="5" t="n">
        <v>19</v>
      </c>
      <c r="H23" s="6" t="n">
        <v>30</v>
      </c>
      <c r="S23" s="8" t="n">
        <v>36.4</v>
      </c>
      <c r="T23" s="8" t="n">
        <v>36.4</v>
      </c>
    </row>
    <row r="24">
      <c r="A24" s="4" t="inlineStr">
        <is>
          <t>Common stock offering warrants issued, value (in Shares)</t>
        </is>
      </c>
      <c r="H24" s="5" t="n">
        <v>232875</v>
      </c>
    </row>
    <row r="25">
      <c r="A25" s="4" t="inlineStr">
        <is>
          <t>Number of warrant purchased (in Shares)</t>
        </is>
      </c>
      <c r="S25" s="5" t="n">
        <v>56696</v>
      </c>
      <c r="T25" s="5" t="n">
        <v>56696</v>
      </c>
    </row>
    <row r="26">
      <c r="A26" s="4" t="inlineStr">
        <is>
          <t>Common stock per share</t>
        </is>
      </c>
      <c r="H26" s="6" t="n">
        <v>20</v>
      </c>
      <c r="S26" s="8" t="n">
        <v>42.2</v>
      </c>
    </row>
    <row r="27">
      <c r="A27" s="4" t="inlineStr">
        <is>
          <t>Warrant term</t>
        </is>
      </c>
      <c r="H27" s="4" t="inlineStr">
        <is>
          <t>5 years</t>
        </is>
      </c>
    </row>
    <row r="28">
      <c r="A28" s="4" t="inlineStr">
        <is>
          <t>Fair value of common stock warrant (in Dollars)</t>
        </is>
      </c>
      <c r="H28" s="6" t="n">
        <v>661000</v>
      </c>
    </row>
    <row r="29">
      <c r="A29" s="4" t="inlineStr">
        <is>
          <t>Per share price</t>
        </is>
      </c>
      <c r="H29" s="6" t="n">
        <v>20</v>
      </c>
    </row>
    <row r="30">
      <c r="A30" s="4" t="inlineStr">
        <is>
          <t>Expected volatility rate</t>
        </is>
      </c>
      <c r="H30" s="4" t="inlineStr">
        <is>
          <t>73.80%</t>
        </is>
      </c>
      <c r="Q30" s="4" t="inlineStr">
        <is>
          <t>73.80%</t>
        </is>
      </c>
      <c r="S30" s="4" t="inlineStr">
        <is>
          <t>72.60%</t>
        </is>
      </c>
    </row>
    <row r="31">
      <c r="A31" s="4" t="inlineStr">
        <is>
          <t>Expected term</t>
        </is>
      </c>
      <c r="H31" s="4" t="inlineStr">
        <is>
          <t>5 years</t>
        </is>
      </c>
      <c r="Q31" s="4" t="inlineStr">
        <is>
          <t>2 years 9 months 25 days</t>
        </is>
      </c>
      <c r="S31" s="4" t="inlineStr">
        <is>
          <t>5 years</t>
        </is>
      </c>
    </row>
    <row r="32">
      <c r="A32" s="4" t="inlineStr">
        <is>
          <t>Expected dividend rate</t>
        </is>
      </c>
      <c r="H32" s="4" t="inlineStr">
        <is>
          <t>0.00%</t>
        </is>
      </c>
      <c r="Q32" s="4" t="inlineStr">
        <is>
          <t>0.00%</t>
        </is>
      </c>
      <c r="S32" s="4" t="inlineStr">
        <is>
          <t>0.00%</t>
        </is>
      </c>
    </row>
    <row r="33">
      <c r="A33" s="4" t="inlineStr">
        <is>
          <t>Risk free interest rate</t>
        </is>
      </c>
      <c r="H33" s="4" t="inlineStr">
        <is>
          <t>1.87%</t>
        </is>
      </c>
      <c r="Q33" s="4" t="inlineStr">
        <is>
          <t>1.45%</t>
        </is>
      </c>
      <c r="S33" s="4" t="inlineStr">
        <is>
          <t>2.80%</t>
        </is>
      </c>
    </row>
    <row r="34">
      <c r="A34" s="4" t="inlineStr">
        <is>
          <t>Share price</t>
        </is>
      </c>
      <c r="E34" s="13" t="n">
        <v>7.9</v>
      </c>
      <c r="Q34" s="8" t="n">
        <v>7.9</v>
      </c>
    </row>
    <row r="35">
      <c r="A35" s="4" t="inlineStr">
        <is>
          <t>Stock compensation expense (in Dollars)</t>
        </is>
      </c>
      <c r="S35" s="6" t="n">
        <v>1700000</v>
      </c>
    </row>
    <row r="36">
      <c r="A36" s="4" t="inlineStr">
        <is>
          <t>Fair value adjustment of warrants (in Dollars)</t>
        </is>
      </c>
      <c r="S36" s="6" t="n">
        <v>1700000</v>
      </c>
    </row>
    <row r="37">
      <c r="A37" s="4" t="inlineStr">
        <is>
          <t>Common Stock Warrant Issued to Underwriter of Common Stock Offering [Member]</t>
        </is>
      </c>
    </row>
    <row r="38">
      <c r="A38" s="3" t="inlineStr">
        <is>
          <t>Common Stock Warrants and Common Stock Warrant Liability (Details) [Line Items]</t>
        </is>
      </c>
    </row>
    <row r="39">
      <c r="A39" s="4" t="inlineStr">
        <is>
          <t>Exercise price</t>
        </is>
      </c>
      <c r="E39" s="8" t="n">
        <v>7.13</v>
      </c>
      <c r="Q39" s="8" t="n">
        <v>7.13</v>
      </c>
    </row>
    <row r="40">
      <c r="A40" s="4" t="inlineStr">
        <is>
          <t>Common stock per share</t>
        </is>
      </c>
      <c r="L40" s="7" t="n">
        <v>2.156</v>
      </c>
    </row>
    <row r="41">
      <c r="A41" s="4" t="inlineStr">
        <is>
          <t>Expected volatility rate</t>
        </is>
      </c>
      <c r="C41" s="4" t="inlineStr">
        <is>
          <t>74.50%</t>
        </is>
      </c>
      <c r="M41" s="4" t="inlineStr">
        <is>
          <t>96.50%</t>
        </is>
      </c>
    </row>
    <row r="42">
      <c r="A42" s="4" t="inlineStr">
        <is>
          <t>Expected term</t>
        </is>
      </c>
      <c r="C42" s="4" t="inlineStr">
        <is>
          <t>2 years 8 months 15 days</t>
        </is>
      </c>
      <c r="M42" s="4" t="inlineStr">
        <is>
          <t>2 years 29 days</t>
        </is>
      </c>
    </row>
    <row r="43">
      <c r="A43" s="4" t="inlineStr">
        <is>
          <t>Expected dividend rate</t>
        </is>
      </c>
      <c r="C43" s="4" t="inlineStr">
        <is>
          <t>0.00%</t>
        </is>
      </c>
      <c r="M43" s="4" t="inlineStr">
        <is>
          <t>0.00%</t>
        </is>
      </c>
    </row>
    <row r="44">
      <c r="A44" s="4" t="inlineStr">
        <is>
          <t>Risk free interest rate</t>
        </is>
      </c>
      <c r="C44" s="4" t="inlineStr">
        <is>
          <t>0.68%</t>
        </is>
      </c>
      <c r="M44" s="4" t="inlineStr">
        <is>
          <t>0.18%</t>
        </is>
      </c>
    </row>
    <row r="45">
      <c r="A45" s="4" t="inlineStr">
        <is>
          <t>Deemed dividend (in Dollars)</t>
        </is>
      </c>
      <c r="C45" s="6" t="n">
        <v>129000</v>
      </c>
      <c r="M45" s="6" t="n">
        <v>22000</v>
      </c>
    </row>
    <row r="46">
      <c r="A46" s="4" t="inlineStr">
        <is>
          <t>Share price</t>
        </is>
      </c>
      <c r="B46" s="8" t="n">
        <v>1.47</v>
      </c>
      <c r="C46" s="8" t="n">
        <v>2.88</v>
      </c>
      <c r="M46" s="8" t="n">
        <v>1.47</v>
      </c>
    </row>
    <row r="47">
      <c r="A47" s="4" t="inlineStr">
        <is>
          <t>Warrants exercise price</t>
        </is>
      </c>
      <c r="C47" s="11" t="n">
        <v>2.1122</v>
      </c>
      <c r="M47" s="11" t="n">
        <v>1.3659</v>
      </c>
    </row>
    <row r="48">
      <c r="A48" s="4" t="inlineStr">
        <is>
          <t>Unexercised warrants (in Shares)</t>
        </is>
      </c>
      <c r="C48" s="5" t="n">
        <v>143501</v>
      </c>
      <c r="M48" s="5" t="n">
        <v>143501</v>
      </c>
    </row>
    <row r="49">
      <c r="A49" s="4" t="inlineStr">
        <is>
          <t>November 2017 warrants [Member]</t>
        </is>
      </c>
    </row>
    <row r="50">
      <c r="A50" s="3" t="inlineStr">
        <is>
          <t>Common Stock Warrants and Common Stock Warrant Liability (Details) [Line Items]</t>
        </is>
      </c>
    </row>
    <row r="51">
      <c r="A51" s="4" t="inlineStr">
        <is>
          <t>Common stock offering warrants issued, value (in Shares)</t>
        </is>
      </c>
      <c r="T51" s="5" t="n">
        <v>56696</v>
      </c>
    </row>
    <row r="52">
      <c r="A52" s="4" t="inlineStr">
        <is>
          <t>Number of warrant purchased (in Shares)</t>
        </is>
      </c>
      <c r="T52" s="5" t="n">
        <v>56696</v>
      </c>
    </row>
    <row r="53">
      <c r="A53" s="4" t="inlineStr">
        <is>
          <t>Common stock per share</t>
        </is>
      </c>
      <c r="T53" s="6" t="n">
        <v>30</v>
      </c>
    </row>
    <row r="54">
      <c r="A54" s="4" t="inlineStr">
        <is>
          <t>Gross proceeds (in Dollars)</t>
        </is>
      </c>
      <c r="T54" s="6" t="n">
        <v>1700000</v>
      </c>
    </row>
    <row r="55">
      <c r="A55" s="4" t="inlineStr">
        <is>
          <t>New Warrants November 8, 2017 [Member]</t>
        </is>
      </c>
    </row>
    <row r="56">
      <c r="A56" s="3" t="inlineStr">
        <is>
          <t>Common Stock Warrants and Common Stock Warrant Liability (Details) [Line Items]</t>
        </is>
      </c>
    </row>
    <row r="57">
      <c r="A57" s="4" t="inlineStr">
        <is>
          <t>Number of warrant purchased (in Shares)</t>
        </is>
      </c>
      <c r="S57" s="5" t="n">
        <v>17088</v>
      </c>
    </row>
    <row r="58">
      <c r="A58" s="4" t="inlineStr">
        <is>
          <t>Gross proceeds (in Dollars)</t>
        </is>
      </c>
      <c r="S58" s="6" t="n">
        <v>513000</v>
      </c>
    </row>
    <row r="59">
      <c r="A59" s="4" t="inlineStr">
        <is>
          <t>Common Stock Warrants Issued to Placement Agent in 2020 Registered Direct Offerings and Private Placement [Member]</t>
        </is>
      </c>
    </row>
    <row r="60">
      <c r="A60" s="3" t="inlineStr">
        <is>
          <t>Common Stock Warrants and Common Stock Warrant Liability (Details) [Line Items]</t>
        </is>
      </c>
    </row>
    <row r="61">
      <c r="A61" s="4" t="inlineStr">
        <is>
          <t>Exercise price</t>
        </is>
      </c>
      <c r="F61" s="6" t="n">
        <v>23</v>
      </c>
      <c r="U61" s="8" t="n">
        <v>34.5</v>
      </c>
      <c r="W61" s="8" t="n">
        <v>34.5</v>
      </c>
    </row>
    <row r="62">
      <c r="A62" s="4" t="inlineStr">
        <is>
          <t>Common stock offering warrants issued, value (in Shares)</t>
        </is>
      </c>
      <c r="F62" s="5" t="n">
        <v>267853</v>
      </c>
      <c r="W62" s="5" t="n">
        <v>13393</v>
      </c>
    </row>
    <row r="63">
      <c r="A63" s="4" t="inlineStr">
        <is>
          <t>Common stock per share</t>
        </is>
      </c>
      <c r="F63" s="8" t="n">
        <v>18.8</v>
      </c>
      <c r="W63" s="8" t="n">
        <v>18.8</v>
      </c>
    </row>
    <row r="64">
      <c r="A64" s="4" t="inlineStr">
        <is>
          <t>Fair value of common stock warrant (in Dollars)</t>
        </is>
      </c>
      <c r="F64" s="6" t="n">
        <v>3600000</v>
      </c>
      <c r="U64" s="6" t="n">
        <v>169</v>
      </c>
      <c r="W64" s="6" t="n">
        <v>169</v>
      </c>
    </row>
    <row r="65">
      <c r="A65" s="4" t="inlineStr">
        <is>
          <t>Expected volatility rate</t>
        </is>
      </c>
      <c r="F65" s="4" t="inlineStr">
        <is>
          <t>159.00%</t>
        </is>
      </c>
      <c r="W65" s="4" t="inlineStr">
        <is>
          <t>159.00%</t>
        </is>
      </c>
    </row>
    <row r="66">
      <c r="A66" s="4" t="inlineStr">
        <is>
          <t>Expected term</t>
        </is>
      </c>
      <c r="F66" s="4" t="inlineStr">
        <is>
          <t>5 years</t>
        </is>
      </c>
      <c r="W66" s="4" t="inlineStr">
        <is>
          <t>5 years</t>
        </is>
      </c>
    </row>
    <row r="67">
      <c r="A67" s="4" t="inlineStr">
        <is>
          <t>Expected dividend rate</t>
        </is>
      </c>
      <c r="F67" s="4" t="inlineStr">
        <is>
          <t>0.00%</t>
        </is>
      </c>
      <c r="W67" s="4" t="inlineStr">
        <is>
          <t>0.00%</t>
        </is>
      </c>
    </row>
    <row r="68">
      <c r="A68" s="4" t="inlineStr">
        <is>
          <t>Risk free interest rate</t>
        </is>
      </c>
      <c r="F68" s="4" t="inlineStr">
        <is>
          <t>2.77%</t>
        </is>
      </c>
      <c r="W68" s="4" t="inlineStr">
        <is>
          <t>2.77%</t>
        </is>
      </c>
    </row>
    <row r="69">
      <c r="A69" s="4" t="inlineStr">
        <is>
          <t>Share price</t>
        </is>
      </c>
      <c r="F69" s="6" t="n">
        <v>23</v>
      </c>
    </row>
    <row r="70">
      <c r="A70" s="4" t="inlineStr">
        <is>
          <t>Purchase of warrants shares (in Shares)</t>
        </is>
      </c>
      <c r="F70" s="5" t="n">
        <v>267853</v>
      </c>
    </row>
    <row r="71">
      <c r="A71" s="4" t="inlineStr">
        <is>
          <t>Common Stock Warrants Issued to Placement Agent in 2020 Registered Direct Offerings and Private Placement [Member] | H.C. Wainwright &amp; Co., LLC [Member]</t>
        </is>
      </c>
    </row>
    <row r="72">
      <c r="A72" s="3" t="inlineStr">
        <is>
          <t>Common Stock Warrants and Common Stock Warrant Liability (Details) [Line Items]</t>
        </is>
      </c>
    </row>
    <row r="73">
      <c r="A73" s="4" t="inlineStr">
        <is>
          <t>Exercise price</t>
        </is>
      </c>
      <c r="R73" s="8" t="n">
        <v>33.75</v>
      </c>
    </row>
    <row r="74">
      <c r="A74" s="4" t="inlineStr">
        <is>
          <t>Common stock offering warrants issued, value (in Shares)</t>
        </is>
      </c>
      <c r="R74" s="5" t="n">
        <v>5</v>
      </c>
    </row>
    <row r="75">
      <c r="A75" s="4" t="inlineStr">
        <is>
          <t>Number of warrant purchased (in Shares)</t>
        </is>
      </c>
      <c r="R75" s="5" t="n">
        <v>8334</v>
      </c>
    </row>
    <row r="76">
      <c r="A76" s="4" t="inlineStr">
        <is>
          <t>Common stock per share</t>
        </is>
      </c>
      <c r="R76" s="8" t="n">
        <v>33.75</v>
      </c>
    </row>
    <row r="77">
      <c r="A77" s="4" t="inlineStr">
        <is>
          <t>Fair value of common stock warrant (in Dollars)</t>
        </is>
      </c>
      <c r="R77" s="6" t="n">
        <v>127000</v>
      </c>
    </row>
    <row r="78">
      <c r="A78" s="4" t="inlineStr">
        <is>
          <t>Expected volatility rate</t>
        </is>
      </c>
      <c r="R78" s="4" t="inlineStr">
        <is>
          <t>133.30%</t>
        </is>
      </c>
    </row>
    <row r="79">
      <c r="A79" s="4" t="inlineStr">
        <is>
          <t>Expected term</t>
        </is>
      </c>
      <c r="R79" s="4" t="inlineStr">
        <is>
          <t>5 years</t>
        </is>
      </c>
    </row>
    <row r="80">
      <c r="A80" s="4" t="inlineStr">
        <is>
          <t>Expected dividend rate</t>
        </is>
      </c>
      <c r="R80" s="4" t="inlineStr">
        <is>
          <t>0.00%</t>
        </is>
      </c>
    </row>
    <row r="81">
      <c r="A81" s="4" t="inlineStr">
        <is>
          <t>Risk free interest rate</t>
        </is>
      </c>
      <c r="R81" s="4" t="inlineStr">
        <is>
          <t>2.07%</t>
        </is>
      </c>
    </row>
    <row r="82">
      <c r="A82" s="4" t="inlineStr">
        <is>
          <t>Share price</t>
        </is>
      </c>
      <c r="R82" s="8" t="n">
        <v>26.8</v>
      </c>
    </row>
    <row r="83">
      <c r="A83" s="4" t="inlineStr">
        <is>
          <t>Common Stock Warrants Issued in January and March 2020 Private Placements [Member]</t>
        </is>
      </c>
    </row>
    <row r="84">
      <c r="A84" s="3" t="inlineStr">
        <is>
          <t>Common Stock Warrants and Common Stock Warrant Liability (Details) [Line Items]</t>
        </is>
      </c>
    </row>
    <row r="85">
      <c r="A85" s="4" t="inlineStr">
        <is>
          <t>Exercise price</t>
        </is>
      </c>
      <c r="O85" s="8" t="n">
        <v>2.88</v>
      </c>
      <c r="P85" s="6" t="n">
        <v>9</v>
      </c>
    </row>
    <row r="86">
      <c r="A86" s="4" t="inlineStr">
        <is>
          <t>Common stock offering warrants issued, value (in Shares)</t>
        </is>
      </c>
      <c r="O86" s="5" t="n">
        <v>353872</v>
      </c>
      <c r="P86" s="5" t="n">
        <v>353872</v>
      </c>
    </row>
    <row r="87">
      <c r="A87" s="4" t="inlineStr">
        <is>
          <t>Number of warrant purchased (in Shares)</t>
        </is>
      </c>
      <c r="O87" s="5" t="n">
        <v>176372</v>
      </c>
      <c r="P87" s="5" t="n">
        <v>177500</v>
      </c>
    </row>
    <row r="88">
      <c r="A88" s="4" t="inlineStr">
        <is>
          <t>Expected volatility rate</t>
        </is>
      </c>
      <c r="O88" s="4" t="inlineStr">
        <is>
          <t>74.80%</t>
        </is>
      </c>
      <c r="P88" s="4" t="inlineStr">
        <is>
          <t>73.80%</t>
        </is>
      </c>
    </row>
    <row r="89">
      <c r="A89" s="4" t="inlineStr">
        <is>
          <t>Expected term</t>
        </is>
      </c>
      <c r="O89" s="4" t="inlineStr">
        <is>
          <t>5 years 6 months</t>
        </is>
      </c>
      <c r="P89" s="4" t="inlineStr">
        <is>
          <t>5 years</t>
        </is>
      </c>
    </row>
    <row r="90">
      <c r="A90" s="4" t="inlineStr">
        <is>
          <t>Expected dividend rate</t>
        </is>
      </c>
      <c r="O90" s="4" t="inlineStr">
        <is>
          <t>0.00%</t>
        </is>
      </c>
      <c r="P90" s="4" t="inlineStr">
        <is>
          <t>0.00%</t>
        </is>
      </c>
    </row>
    <row r="91">
      <c r="A91" s="4" t="inlineStr">
        <is>
          <t>Risk free interest rate</t>
        </is>
      </c>
      <c r="O91" s="4" t="inlineStr">
        <is>
          <t>0.39%</t>
        </is>
      </c>
      <c r="P91" s="4" t="inlineStr">
        <is>
          <t>1.53%</t>
        </is>
      </c>
    </row>
    <row r="92">
      <c r="A92" s="4" t="inlineStr">
        <is>
          <t>Common stock warrants, exercisable</t>
        </is>
      </c>
      <c r="O92" s="8" t="n">
        <v>2.88</v>
      </c>
      <c r="P92" s="6" t="n">
        <v>9</v>
      </c>
    </row>
    <row r="93">
      <c r="A93" s="4" t="inlineStr">
        <is>
          <t>Common stock warrants, exercisable amount (in Dollars)</t>
        </is>
      </c>
      <c r="O93" s="6" t="n">
        <v>242</v>
      </c>
      <c r="P93" s="6" t="n">
        <v>813</v>
      </c>
    </row>
    <row r="94">
      <c r="A94" s="4" t="inlineStr">
        <is>
          <t>Common stock price</t>
        </is>
      </c>
      <c r="O94" s="8" t="n">
        <v>2.35</v>
      </c>
      <c r="P94" s="8" t="n">
        <v>7.9</v>
      </c>
    </row>
    <row r="95">
      <c r="A95" s="4" t="inlineStr">
        <is>
          <t>Ownership percentage</t>
        </is>
      </c>
      <c r="U95" s="4" t="inlineStr">
        <is>
          <t>50.00%</t>
        </is>
      </c>
      <c r="W95" s="4" t="inlineStr">
        <is>
          <t>50.00%</t>
        </is>
      </c>
    </row>
    <row r="96">
      <c r="A96" s="4" t="inlineStr">
        <is>
          <t>Common Stock Warrants Issued in April 2020 Public Offering [Member]</t>
        </is>
      </c>
    </row>
    <row r="97">
      <c r="A97" s="3" t="inlineStr">
        <is>
          <t>Common Stock Warrants and Common Stock Warrant Liability (Details) [Line Items]</t>
        </is>
      </c>
    </row>
    <row r="98">
      <c r="A98" s="4" t="inlineStr">
        <is>
          <t>Exercise price</t>
        </is>
      </c>
      <c r="N98" s="8" t="n">
        <v>3.05</v>
      </c>
    </row>
    <row r="99">
      <c r="A99" s="4" t="inlineStr">
        <is>
          <t>Number of warrant purchased (in Shares)</t>
        </is>
      </c>
      <c r="N99" s="5" t="n">
        <v>1574308</v>
      </c>
    </row>
    <row r="100">
      <c r="A100" s="4" t="inlineStr">
        <is>
          <t>Expected volatility rate</t>
        </is>
      </c>
      <c r="W100" s="4" t="inlineStr">
        <is>
          <t>87.90%</t>
        </is>
      </c>
    </row>
    <row r="101">
      <c r="A101" s="4" t="inlineStr">
        <is>
          <t>Expected term</t>
        </is>
      </c>
      <c r="W101" s="4" t="inlineStr">
        <is>
          <t>5 years</t>
        </is>
      </c>
    </row>
    <row r="102">
      <c r="A102" s="4" t="inlineStr">
        <is>
          <t>Expected dividend rate</t>
        </is>
      </c>
      <c r="W102" s="4" t="inlineStr">
        <is>
          <t>0.00%</t>
        </is>
      </c>
    </row>
    <row r="103">
      <c r="A103" s="4" t="inlineStr">
        <is>
          <t>Risk free interest rate</t>
        </is>
      </c>
      <c r="W103" s="4" t="inlineStr">
        <is>
          <t>0.18%</t>
        </is>
      </c>
    </row>
    <row r="104">
      <c r="A104" s="4" t="inlineStr">
        <is>
          <t>Common stock warrants, exercisable</t>
        </is>
      </c>
      <c r="U104" s="6" t="n">
        <v>3050</v>
      </c>
      <c r="W104" s="6" t="n">
        <v>3050</v>
      </c>
    </row>
    <row r="105">
      <c r="A105" s="4" t="inlineStr">
        <is>
          <t>Common stock warrants, exercisable amount (in Dollars)</t>
        </is>
      </c>
      <c r="W105" s="6" t="n">
        <v>2402</v>
      </c>
    </row>
    <row r="106">
      <c r="A106" s="4" t="inlineStr">
        <is>
          <t>Common stock price</t>
        </is>
      </c>
      <c r="U106" s="13" t="n">
        <v>2.4</v>
      </c>
      <c r="W106" s="8" t="n">
        <v>2.4</v>
      </c>
    </row>
    <row r="107">
      <c r="A107" s="4" t="inlineStr">
        <is>
          <t>Warrant expire date</t>
        </is>
      </c>
      <c r="N107" s="4" t="inlineStr">
        <is>
          <t>Apr. 24,
		2025</t>
        </is>
      </c>
    </row>
    <row r="108">
      <c r="A108" s="4" t="inlineStr">
        <is>
          <t>Common Stock Warrants Issued to Placement Agent in 2020 Registered Direct Offerings and Private Placement [Member]</t>
        </is>
      </c>
    </row>
    <row r="109">
      <c r="A109" s="3" t="inlineStr">
        <is>
          <t>Common Stock Warrants and Common Stock Warrant Liability (Details) [Line Items]</t>
        </is>
      </c>
    </row>
    <row r="110">
      <c r="A110" s="4" t="inlineStr">
        <is>
          <t>Exercise price</t>
        </is>
      </c>
      <c r="N110" s="8" t="n">
        <v>3.97</v>
      </c>
      <c r="O110" s="8" t="n">
        <v>2.35</v>
      </c>
      <c r="P110" s="8" t="n">
        <v>7.9</v>
      </c>
      <c r="U110" s="13" t="n">
        <v>2.4</v>
      </c>
      <c r="W110" s="13" t="n">
        <v>2.4</v>
      </c>
    </row>
    <row r="111">
      <c r="A111" s="4" t="inlineStr">
        <is>
          <t>Common stock offering warrants issued, value (in Shares)</t>
        </is>
      </c>
      <c r="O111" s="5" t="n">
        <v>13313</v>
      </c>
      <c r="P111" s="5" t="n">
        <v>13228</v>
      </c>
    </row>
    <row r="112">
      <c r="A112" s="4" t="inlineStr">
        <is>
          <t>Common stock per share</t>
        </is>
      </c>
      <c r="O112" s="11" t="n">
        <v>3.7563</v>
      </c>
      <c r="P112" s="6" t="n">
        <v>10</v>
      </c>
      <c r="W112" s="8" t="n">
        <v>3.97</v>
      </c>
    </row>
    <row r="113">
      <c r="A113" s="4" t="inlineStr">
        <is>
          <t>Expected volatility rate</t>
        </is>
      </c>
      <c r="O113" s="4" t="inlineStr">
        <is>
          <t>74.80%</t>
        </is>
      </c>
      <c r="P113" s="4" t="inlineStr">
        <is>
          <t>73.80%</t>
        </is>
      </c>
      <c r="W113" s="4" t="inlineStr">
        <is>
          <t>87.90%</t>
        </is>
      </c>
    </row>
    <row r="114">
      <c r="A114" s="4" t="inlineStr">
        <is>
          <t>Expected term</t>
        </is>
      </c>
      <c r="O114" s="4" t="inlineStr">
        <is>
          <t>5 years 6 months</t>
        </is>
      </c>
      <c r="P114" s="4" t="inlineStr">
        <is>
          <t>5 years</t>
        </is>
      </c>
      <c r="W114" s="4" t="inlineStr">
        <is>
          <t>5 years 6 months</t>
        </is>
      </c>
    </row>
    <row r="115">
      <c r="A115" s="4" t="inlineStr">
        <is>
          <t>Expected dividend rate</t>
        </is>
      </c>
      <c r="O115" s="4" t="inlineStr">
        <is>
          <t>0.00%</t>
        </is>
      </c>
      <c r="P115" s="4" t="inlineStr">
        <is>
          <t>0.00%</t>
        </is>
      </c>
      <c r="W115" s="4" t="inlineStr">
        <is>
          <t>0.00%</t>
        </is>
      </c>
    </row>
    <row r="116">
      <c r="A116" s="4" t="inlineStr">
        <is>
          <t>Risk free interest rate</t>
        </is>
      </c>
      <c r="O116" s="4" t="inlineStr">
        <is>
          <t>0.39%</t>
        </is>
      </c>
      <c r="P116" s="4" t="inlineStr">
        <is>
          <t>1.53%</t>
        </is>
      </c>
      <c r="W116" s="4" t="inlineStr">
        <is>
          <t>0.18%</t>
        </is>
      </c>
    </row>
    <row r="117">
      <c r="A117" s="4" t="inlineStr">
        <is>
          <t>Common stock warrants, exercisable</t>
        </is>
      </c>
      <c r="P117" s="6" t="n">
        <v>10</v>
      </c>
    </row>
    <row r="118">
      <c r="A118" s="4" t="inlineStr">
        <is>
          <t>Common stock warrants, exercisable amount (in Dollars)</t>
        </is>
      </c>
      <c r="O118" s="6" t="n">
        <v>17</v>
      </c>
      <c r="P118" s="6" t="n">
        <v>58</v>
      </c>
      <c r="W118" s="6" t="n">
        <v>167</v>
      </c>
    </row>
    <row r="119">
      <c r="A119" s="4" t="inlineStr">
        <is>
          <t>Exercise outstanding warrants (in Shares)</t>
        </is>
      </c>
      <c r="L119" s="5" t="n">
        <v>1700680</v>
      </c>
    </row>
    <row r="120">
      <c r="A120" s="4" t="inlineStr">
        <is>
          <t>Common Stock Warrants Issued to Placement Agent in 2020 Registered Direct Offerings and Private Placement [Member] | H.C. Wainwright &amp; Co., LLC [Member]</t>
        </is>
      </c>
    </row>
    <row r="121">
      <c r="A121" s="3" t="inlineStr">
        <is>
          <t>Common Stock Warrants and Common Stock Warrant Liability (Details) [Line Items]</t>
        </is>
      </c>
    </row>
    <row r="122">
      <c r="A122" s="4" t="inlineStr">
        <is>
          <t>Number of warrant purchased (in Shares)</t>
        </is>
      </c>
      <c r="N122" s="5" t="n">
        <v>118073</v>
      </c>
    </row>
    <row r="123">
      <c r="A123" s="4" t="inlineStr">
        <is>
          <t>Common Stock Warrants Issued to Placement Agent in October 2020 Inducement Offering [Member]</t>
        </is>
      </c>
    </row>
    <row r="124">
      <c r="A124" s="3" t="inlineStr">
        <is>
          <t>Common Stock Warrants and Common Stock Warrant Liability (Details) [Line Items]</t>
        </is>
      </c>
    </row>
    <row r="125">
      <c r="A125" s="4" t="inlineStr">
        <is>
          <t>Exercise price</t>
        </is>
      </c>
      <c r="L125" s="7" t="n">
        <v>1.725</v>
      </c>
      <c r="U125" s="14" t="n">
        <v>1.725</v>
      </c>
      <c r="W125" s="7" t="n">
        <v>1.725</v>
      </c>
    </row>
    <row r="126">
      <c r="A126" s="4" t="inlineStr">
        <is>
          <t>Adjusted exercise price</t>
        </is>
      </c>
      <c r="W126" s="13" t="n">
        <v>3.05</v>
      </c>
    </row>
    <row r="127">
      <c r="A127" s="4" t="inlineStr">
        <is>
          <t>Downward exercise price</t>
        </is>
      </c>
      <c r="W127" s="8" t="n">
        <v>2.88</v>
      </c>
    </row>
    <row r="128">
      <c r="A128" s="4" t="inlineStr">
        <is>
          <t>Warrant term</t>
        </is>
      </c>
      <c r="L128" s="4" t="inlineStr">
        <is>
          <t>5 years</t>
        </is>
      </c>
    </row>
    <row r="129">
      <c r="A129" s="4" t="inlineStr">
        <is>
          <t>Expected volatility rate</t>
        </is>
      </c>
      <c r="W129" s="4" t="inlineStr">
        <is>
          <t>96.50%</t>
        </is>
      </c>
    </row>
    <row r="130">
      <c r="A130" s="4" t="inlineStr">
        <is>
          <t>Expected term</t>
        </is>
      </c>
      <c r="W130" s="4" t="inlineStr">
        <is>
          <t>5 years 6 months</t>
        </is>
      </c>
    </row>
    <row r="131">
      <c r="A131" s="4" t="inlineStr">
        <is>
          <t>Expected dividend rate</t>
        </is>
      </c>
      <c r="W131" s="4" t="inlineStr">
        <is>
          <t>0.00%</t>
        </is>
      </c>
    </row>
    <row r="132">
      <c r="A132" s="4" t="inlineStr">
        <is>
          <t>Risk free interest rate</t>
        </is>
      </c>
      <c r="W132" s="4" t="inlineStr">
        <is>
          <t>0.18%</t>
        </is>
      </c>
    </row>
    <row r="133">
      <c r="A133" s="4" t="inlineStr">
        <is>
          <t>Share price</t>
        </is>
      </c>
      <c r="U133" s="13" t="n">
        <v>1.47</v>
      </c>
      <c r="W133" s="8" t="n">
        <v>1.47</v>
      </c>
    </row>
    <row r="134">
      <c r="A134" s="4" t="inlineStr">
        <is>
          <t>Purchase of warrants shares (in Shares)</t>
        </is>
      </c>
      <c r="L134" s="5" t="n">
        <v>1700680</v>
      </c>
    </row>
    <row r="135">
      <c r="A135" s="4" t="inlineStr">
        <is>
          <t>Common stock warrants, exercisable</t>
        </is>
      </c>
      <c r="U135" s="14" t="n">
        <v>1.725</v>
      </c>
      <c r="W135" s="7" t="n">
        <v>1.725</v>
      </c>
    </row>
    <row r="136">
      <c r="A136" s="4" t="inlineStr">
        <is>
          <t>Common stock warrants, exercisable amount (in Dollars)</t>
        </is>
      </c>
      <c r="W136" s="6" t="n">
        <v>1806000</v>
      </c>
    </row>
    <row r="137">
      <c r="A137" s="4" t="inlineStr">
        <is>
          <t>Common Stock Warrants Issued to Placement Agent in October 2020 Inducement Offering [Member] | H.C. Wainwright &amp; Co., LLC [Member]</t>
        </is>
      </c>
    </row>
    <row r="138">
      <c r="A138" s="3" t="inlineStr">
        <is>
          <t>Common Stock Warrants and Common Stock Warrant Liability (Details) [Line Items]</t>
        </is>
      </c>
    </row>
    <row r="139">
      <c r="A139" s="4" t="inlineStr">
        <is>
          <t>Purchase of warrants shares (in Shares)</t>
        </is>
      </c>
      <c r="L139" s="5" t="n">
        <v>85034</v>
      </c>
    </row>
    <row r="140">
      <c r="A140" s="4" t="inlineStr">
        <is>
          <t>Common Stock Warrants Issued to Placement Agent in October 2020 Inducement Offering [Member]</t>
        </is>
      </c>
    </row>
    <row r="141">
      <c r="A141" s="3" t="inlineStr">
        <is>
          <t>Common Stock Warrants and Common Stock Warrant Liability (Details) [Line Items]</t>
        </is>
      </c>
    </row>
    <row r="142">
      <c r="A142" s="4" t="inlineStr">
        <is>
          <t>Common stock per share</t>
        </is>
      </c>
      <c r="L142" s="8" t="n">
        <v>1.47</v>
      </c>
    </row>
    <row r="143">
      <c r="A143" s="4" t="inlineStr">
        <is>
          <t>Fair value of common stock warrant (in Dollars)</t>
        </is>
      </c>
      <c r="L143" s="6" t="n">
        <v>86000</v>
      </c>
    </row>
    <row r="144">
      <c r="A144" s="4" t="inlineStr">
        <is>
          <t>Expected volatility rate</t>
        </is>
      </c>
      <c r="L144" s="4" t="inlineStr">
        <is>
          <t>96.50%</t>
        </is>
      </c>
    </row>
    <row r="145">
      <c r="A145" s="4" t="inlineStr">
        <is>
          <t>Expected term</t>
        </is>
      </c>
      <c r="L145" s="4" t="inlineStr">
        <is>
          <t>5 years 6 months</t>
        </is>
      </c>
    </row>
    <row r="146">
      <c r="A146" s="4" t="inlineStr">
        <is>
          <t>Expected dividend rate</t>
        </is>
      </c>
      <c r="L146" s="4" t="inlineStr">
        <is>
          <t>0.00%</t>
        </is>
      </c>
    </row>
    <row r="147">
      <c r="A147" s="4" t="inlineStr">
        <is>
          <t>Risk free interest rate</t>
        </is>
      </c>
      <c r="L147" s="4" t="inlineStr">
        <is>
          <t>0.18%</t>
        </is>
      </c>
    </row>
    <row r="148">
      <c r="A148" s="4" t="inlineStr">
        <is>
          <t>Fair value adjustment of warrants (in Dollars)</t>
        </is>
      </c>
      <c r="W148" s="6" t="n">
        <v>237000</v>
      </c>
    </row>
    <row r="149">
      <c r="A149" s="4" t="inlineStr">
        <is>
          <t>Purchase of warrants shares (in Shares)</t>
        </is>
      </c>
      <c r="W149" s="5" t="n">
        <v>1700680</v>
      </c>
    </row>
    <row r="150">
      <c r="A150" s="4" t="inlineStr">
        <is>
          <t>Common Stock Warrants Issued to Placement Agent in October 2020 Inducement Offering [Member] | H.C. Wainwright &amp; Co., LLC [Member]</t>
        </is>
      </c>
    </row>
    <row r="151">
      <c r="A151" s="3" t="inlineStr">
        <is>
          <t>Common Stock Warrants and Common Stock Warrant Liability (Details) [Line Items]</t>
        </is>
      </c>
    </row>
    <row r="152">
      <c r="A152" s="4" t="inlineStr">
        <is>
          <t>Exercise price</t>
        </is>
      </c>
      <c r="L152" s="7" t="n">
        <v>2.156</v>
      </c>
    </row>
    <row r="153">
      <c r="A153" s="4" t="inlineStr">
        <is>
          <t>Common Stock Warrants Issued in February 2021 Private Placement Agreement [Member]</t>
        </is>
      </c>
    </row>
    <row r="154">
      <c r="A154" s="3" t="inlineStr">
        <is>
          <t>Common Stock Warrants and Common Stock Warrant Liability (Details) [Line Items]</t>
        </is>
      </c>
    </row>
    <row r="155">
      <c r="A155" s="4" t="inlineStr">
        <is>
          <t>Exercise price</t>
        </is>
      </c>
      <c r="K155" s="7" t="n">
        <v>2.216</v>
      </c>
      <c r="U155" s="14" t="n">
        <v>2.216</v>
      </c>
      <c r="W155" s="7" t="n">
        <v>2.216</v>
      </c>
    </row>
    <row r="156">
      <c r="A156" s="4" t="inlineStr">
        <is>
          <t>Common stock per share</t>
        </is>
      </c>
      <c r="W156" s="8" t="n">
        <v>1.93</v>
      </c>
    </row>
    <row r="157">
      <c r="A157" s="4" t="inlineStr">
        <is>
          <t>Expected volatility rate</t>
        </is>
      </c>
      <c r="W157" s="4" t="inlineStr">
        <is>
          <t>95.60%</t>
        </is>
      </c>
    </row>
    <row r="158">
      <c r="A158" s="4" t="inlineStr">
        <is>
          <t>Expected term</t>
        </is>
      </c>
      <c r="W158" s="4" t="inlineStr">
        <is>
          <t>5 years 6 months</t>
        </is>
      </c>
    </row>
    <row r="159">
      <c r="A159" s="4" t="inlineStr">
        <is>
          <t>Expected dividend rate</t>
        </is>
      </c>
      <c r="W159" s="4" t="inlineStr">
        <is>
          <t>0.00%</t>
        </is>
      </c>
    </row>
    <row r="160">
      <c r="A160" s="4" t="inlineStr">
        <is>
          <t>Risk free interest rate</t>
        </is>
      </c>
      <c r="W160" s="4" t="inlineStr">
        <is>
          <t>0.18%</t>
        </is>
      </c>
    </row>
    <row r="161">
      <c r="A161" s="4" t="inlineStr">
        <is>
          <t>Fair value adjustment of warrants (in Dollars)</t>
        </is>
      </c>
      <c r="W161" s="6" t="n">
        <v>3052000</v>
      </c>
    </row>
    <row r="162">
      <c r="A162" s="4" t="inlineStr">
        <is>
          <t>Purchase of warrants shares (in Shares)</t>
        </is>
      </c>
      <c r="K162" s="5" t="n">
        <v>2194427</v>
      </c>
    </row>
    <row r="163">
      <c r="A163" s="4" t="inlineStr">
        <is>
          <t>Common Stock Warrants Issued in February 2021 Private Placement Agreement [Member] | H.C. Wainwright &amp; Co., LLC [Member]</t>
        </is>
      </c>
    </row>
    <row r="164">
      <c r="A164" s="3" t="inlineStr">
        <is>
          <t>Common Stock Warrants and Common Stock Warrant Liability (Details) [Line Items]</t>
        </is>
      </c>
    </row>
    <row r="165">
      <c r="A165" s="4" t="inlineStr">
        <is>
          <t>Exercise price</t>
        </is>
      </c>
      <c r="K165" s="11" t="n">
        <v>2.8481</v>
      </c>
    </row>
    <row r="166">
      <c r="A166" s="4" t="inlineStr">
        <is>
          <t>Common Stock Warrants Issued to Placement Agent in February 2021 Private Placement Agreement [Member]</t>
        </is>
      </c>
    </row>
    <row r="167">
      <c r="A167" s="3" t="inlineStr">
        <is>
          <t>Common Stock Warrants and Common Stock Warrant Liability (Details) [Line Items]</t>
        </is>
      </c>
    </row>
    <row r="168">
      <c r="A168" s="4" t="inlineStr">
        <is>
          <t>Exercise price</t>
        </is>
      </c>
      <c r="U168" s="12" t="n">
        <v>2.8481</v>
      </c>
      <c r="W168" s="11" t="n">
        <v>2.8481</v>
      </c>
    </row>
    <row r="169">
      <c r="A169" s="4" t="inlineStr">
        <is>
          <t>Common stock per share</t>
        </is>
      </c>
      <c r="W169" s="8" t="n">
        <v>1.93</v>
      </c>
    </row>
    <row r="170">
      <c r="A170" s="4" t="inlineStr">
        <is>
          <t>Expected volatility rate</t>
        </is>
      </c>
      <c r="W170" s="4" t="inlineStr">
        <is>
          <t>95.60%</t>
        </is>
      </c>
    </row>
    <row r="171">
      <c r="A171" s="4" t="inlineStr">
        <is>
          <t>Expected term</t>
        </is>
      </c>
      <c r="W171" s="4" t="inlineStr">
        <is>
          <t>5 years 6 months</t>
        </is>
      </c>
    </row>
    <row r="172">
      <c r="A172" s="4" t="inlineStr">
        <is>
          <t>Expected dividend rate</t>
        </is>
      </c>
      <c r="W172" s="4" t="inlineStr">
        <is>
          <t>0.00%</t>
        </is>
      </c>
    </row>
    <row r="173">
      <c r="A173" s="4" t="inlineStr">
        <is>
          <t>Risk free interest rate</t>
        </is>
      </c>
      <c r="W173" s="4" t="inlineStr">
        <is>
          <t>0.18%</t>
        </is>
      </c>
    </row>
    <row r="174">
      <c r="A174" s="4" t="inlineStr">
        <is>
          <t>Fair value adjustment of warrants (in Dollars)</t>
        </is>
      </c>
      <c r="W174" s="6" t="n">
        <v>435000</v>
      </c>
    </row>
    <row r="175">
      <c r="A175" s="4" t="inlineStr">
        <is>
          <t>Common Stock Warrants Issued to Placement Agent in February 2021 Private Placement Agreement [Member] | H.C. Wainwright &amp; Co., LLC [Member]</t>
        </is>
      </c>
    </row>
    <row r="176">
      <c r="A176" s="3" t="inlineStr">
        <is>
          <t>Common Stock Warrants and Common Stock Warrant Liability (Details) [Line Items]</t>
        </is>
      </c>
    </row>
    <row r="177">
      <c r="A177" s="4" t="inlineStr">
        <is>
          <t>Purchase of warrants shares (in Shares)</t>
        </is>
      </c>
      <c r="K177" s="5" t="n">
        <v>329164</v>
      </c>
    </row>
    <row r="178">
      <c r="A178" s="4" t="inlineStr">
        <is>
          <t>Common Stock Warrants Issued to Placement Agent in March 2021 Registered Direct Offering [Member]</t>
        </is>
      </c>
    </row>
    <row r="179">
      <c r="A179" s="3" t="inlineStr">
        <is>
          <t>Common Stock Warrants and Common Stock Warrant Liability (Details) [Line Items]</t>
        </is>
      </c>
    </row>
    <row r="180">
      <c r="A180" s="4" t="inlineStr">
        <is>
          <t>Exercise price</t>
        </is>
      </c>
      <c r="U180" s="13" t="n">
        <v>2.5</v>
      </c>
      <c r="W180" s="8" t="n">
        <v>2.5</v>
      </c>
    </row>
    <row r="181">
      <c r="A181" s="4" t="inlineStr">
        <is>
          <t>Common stock offering warrants issued, value (in Shares)</t>
        </is>
      </c>
      <c r="J181" s="5" t="n">
        <v>1975000</v>
      </c>
    </row>
    <row r="182">
      <c r="A182" s="4" t="inlineStr">
        <is>
          <t>Warrant term</t>
        </is>
      </c>
      <c r="W182" s="4" t="inlineStr">
        <is>
          <t>5 years</t>
        </is>
      </c>
    </row>
    <row r="183">
      <c r="A183" s="4" t="inlineStr">
        <is>
          <t>Per share price</t>
        </is>
      </c>
      <c r="W183" s="8" t="n">
        <v>2.5</v>
      </c>
    </row>
    <row r="184">
      <c r="A184" s="4" t="inlineStr">
        <is>
          <t>Expected volatility rate</t>
        </is>
      </c>
      <c r="W184" s="4" t="inlineStr">
        <is>
          <t>100.80%</t>
        </is>
      </c>
    </row>
    <row r="185">
      <c r="A185" s="4" t="inlineStr">
        <is>
          <t>Expected term</t>
        </is>
      </c>
      <c r="W185" s="4" t="inlineStr">
        <is>
          <t>5 years</t>
        </is>
      </c>
    </row>
    <row r="186">
      <c r="A186" s="4" t="inlineStr">
        <is>
          <t>Expected dividend rate</t>
        </is>
      </c>
      <c r="W186" s="4" t="inlineStr">
        <is>
          <t>0.00%</t>
        </is>
      </c>
    </row>
    <row r="187">
      <c r="A187" s="4" t="inlineStr">
        <is>
          <t>Risk free interest rate</t>
        </is>
      </c>
      <c r="W187" s="4" t="inlineStr">
        <is>
          <t>0.31%</t>
        </is>
      </c>
    </row>
    <row r="188">
      <c r="A188" s="4" t="inlineStr">
        <is>
          <t>Share price</t>
        </is>
      </c>
      <c r="J188" s="6" t="n">
        <v>2</v>
      </c>
      <c r="U188" s="8" t="n">
        <v>1.76</v>
      </c>
      <c r="W188" s="8" t="n">
        <v>1.76</v>
      </c>
    </row>
    <row r="189">
      <c r="A189" s="4" t="inlineStr">
        <is>
          <t>Stock compensation expense (in Dollars)</t>
        </is>
      </c>
      <c r="W189" s="6" t="n">
        <v>181000</v>
      </c>
    </row>
    <row r="190">
      <c r="A190" s="4" t="inlineStr">
        <is>
          <t>Purchase of warrants shares (in Shares)</t>
        </is>
      </c>
      <c r="W190" s="5" t="n">
        <v>148125</v>
      </c>
    </row>
    <row r="191">
      <c r="A191" s="4" t="inlineStr">
        <is>
          <t>Common stock, par value</t>
        </is>
      </c>
      <c r="J191" s="7" t="n">
        <v>0.001</v>
      </c>
    </row>
    <row r="192">
      <c r="A192" s="4" t="inlineStr">
        <is>
          <t>Deducting fees payable (in Dollars)</t>
        </is>
      </c>
      <c r="J192" s="6" t="n">
        <v>3950000</v>
      </c>
    </row>
    <row r="193">
      <c r="A193" s="4" t="inlineStr">
        <is>
          <t>Common stock sold (in Shares)</t>
        </is>
      </c>
      <c r="J193" s="5" t="n">
        <v>1975000</v>
      </c>
    </row>
    <row r="194">
      <c r="A194" s="4" t="inlineStr">
        <is>
          <t>Deemed Dividend Adjustment-Warrant Modified Terms Revaluation [Member]</t>
        </is>
      </c>
    </row>
    <row r="195">
      <c r="A195" s="3" t="inlineStr">
        <is>
          <t>Common Stock Warrants and Common Stock Warrant Liability (Details) [Line Items]</t>
        </is>
      </c>
    </row>
    <row r="196">
      <c r="A196" s="4" t="inlineStr">
        <is>
          <t>Exercise price</t>
        </is>
      </c>
      <c r="N196" s="7" t="n">
        <v>1.725</v>
      </c>
    </row>
    <row r="197">
      <c r="A197" s="4" t="inlineStr">
        <is>
          <t>Common stock offering warrants issued, value (in Shares)</t>
        </is>
      </c>
      <c r="D197" s="5" t="n">
        <v>56625</v>
      </c>
    </row>
    <row r="198">
      <c r="A198" s="4" t="inlineStr">
        <is>
          <t>Common stock per share</t>
        </is>
      </c>
      <c r="W198" s="8" t="n">
        <v>1.47</v>
      </c>
    </row>
    <row r="199">
      <c r="A199" s="4" t="inlineStr">
        <is>
          <t>Expected volatility rate</t>
        </is>
      </c>
      <c r="W199" s="4" t="inlineStr">
        <is>
          <t>96.50%</t>
        </is>
      </c>
    </row>
    <row r="200">
      <c r="A200" s="4" t="inlineStr">
        <is>
          <t>Expected dividend rate</t>
        </is>
      </c>
      <c r="W200" s="4" t="inlineStr">
        <is>
          <t>0.00%</t>
        </is>
      </c>
    </row>
    <row r="201">
      <c r="A201" s="4" t="inlineStr">
        <is>
          <t>Risk free interest rate</t>
        </is>
      </c>
      <c r="W201" s="4" t="inlineStr">
        <is>
          <t>0.18%</t>
        </is>
      </c>
    </row>
    <row r="202">
      <c r="A202" s="4" t="inlineStr">
        <is>
          <t>Exercise outstanding warrants (in Shares)</t>
        </is>
      </c>
      <c r="M202" s="5" t="n">
        <v>1700680</v>
      </c>
    </row>
    <row r="203">
      <c r="A203" s="4" t="inlineStr">
        <is>
          <t>Aggregate issued common shares (in Shares)</t>
        </is>
      </c>
      <c r="D203" s="5" t="n">
        <v>51414</v>
      </c>
    </row>
    <row r="204">
      <c r="A204" s="4" t="inlineStr">
        <is>
          <t>Outstanding litigation reserve (in Dollars)</t>
        </is>
      </c>
      <c r="D204" s="6" t="n">
        <v>238</v>
      </c>
    </row>
    <row r="205">
      <c r="A205" s="4" t="inlineStr">
        <is>
          <t>Deemed Dividend Adjustment-Warrant Modified Terms Revaluation [Member] | Minimum [Member]</t>
        </is>
      </c>
    </row>
    <row r="206">
      <c r="A206" s="3" t="inlineStr">
        <is>
          <t>Common Stock Warrants and Common Stock Warrant Liability (Details) [Line Items]</t>
        </is>
      </c>
    </row>
    <row r="207">
      <c r="A207" s="4" t="inlineStr">
        <is>
          <t>Exercise price</t>
        </is>
      </c>
      <c r="Z207" s="8" t="n">
        <v>2.88</v>
      </c>
    </row>
    <row r="208">
      <c r="A208" s="4" t="inlineStr">
        <is>
          <t>Expected term</t>
        </is>
      </c>
      <c r="W208" s="4" t="inlineStr">
        <is>
          <t>4 years 6 months</t>
        </is>
      </c>
    </row>
    <row r="209">
      <c r="A209" s="4" t="inlineStr">
        <is>
          <t>Deemed Dividend Adjustment-Warrant Modified Terms Revaluation [Member] | Maximum [Member]</t>
        </is>
      </c>
    </row>
    <row r="210">
      <c r="A210" s="3" t="inlineStr">
        <is>
          <t>Common Stock Warrants and Common Stock Warrant Liability (Details) [Line Items]</t>
        </is>
      </c>
    </row>
    <row r="211">
      <c r="A211" s="4" t="inlineStr">
        <is>
          <t>Exercise price</t>
        </is>
      </c>
      <c r="Z211" s="6" t="n">
        <v>3050</v>
      </c>
    </row>
    <row r="212">
      <c r="A212" s="4" t="inlineStr">
        <is>
          <t>Expected term</t>
        </is>
      </c>
      <c r="W212" s="4" t="inlineStr">
        <is>
          <t>8 years</t>
        </is>
      </c>
    </row>
    <row r="213">
      <c r="A213" s="4" t="inlineStr">
        <is>
          <t>Public Offering [Member]</t>
        </is>
      </c>
    </row>
    <row r="214">
      <c r="A214" s="3" t="inlineStr">
        <is>
          <t>Common Stock Warrants and Common Stock Warrant Liability (Details) [Line Items]</t>
        </is>
      </c>
    </row>
    <row r="215">
      <c r="A215" s="4" t="inlineStr">
        <is>
          <t>Number of warrant purchased (in Shares)</t>
        </is>
      </c>
      <c r="H215" s="5" t="n">
        <v>293000</v>
      </c>
    </row>
    <row r="216">
      <c r="A216" s="4" t="inlineStr">
        <is>
          <t>Common Class A [Member] | Common Stock Warrants Issued in April 2020 Public Offering [Member]</t>
        </is>
      </c>
    </row>
    <row r="217">
      <c r="A217" s="3" t="inlineStr">
        <is>
          <t>Common Stock Warrants and Common Stock Warrant Liability (Details) [Line Items]</t>
        </is>
      </c>
    </row>
    <row r="218">
      <c r="A218" s="4" t="inlineStr">
        <is>
          <t>Common stock offering warrants issued, value (in Shares)</t>
        </is>
      </c>
      <c r="N218" s="5" t="n">
        <v>145586</v>
      </c>
    </row>
    <row r="219">
      <c r="A219" s="4" t="inlineStr">
        <is>
          <t>Common Class A [Member] | Common Stock Warrants Issued to Placement Agent in 2020 Registered Direct Offerings and Private Placement [Member]</t>
        </is>
      </c>
    </row>
    <row r="220">
      <c r="A220" s="3" t="inlineStr">
        <is>
          <t>Common Stock Warrants and Common Stock Warrant Liability (Details) [Line Items]</t>
        </is>
      </c>
    </row>
    <row r="221">
      <c r="A221" s="4" t="inlineStr">
        <is>
          <t>Common stock offering warrants issued, value (in Shares)</t>
        </is>
      </c>
      <c r="N221" s="5" t="n">
        <v>145586</v>
      </c>
    </row>
    <row r="222">
      <c r="A222" s="4" t="inlineStr">
        <is>
          <t>Common Class B [Member] | Common Stock Warrants Issued in April 2020 Public Offering [Member]</t>
        </is>
      </c>
    </row>
    <row r="223">
      <c r="A223" s="3" t="inlineStr">
        <is>
          <t>Common Stock Warrants and Common Stock Warrant Liability (Details) [Line Items]</t>
        </is>
      </c>
    </row>
    <row r="224">
      <c r="A224" s="4" t="inlineStr">
        <is>
          <t>Common stock offering warrants issued, value (in Shares)</t>
        </is>
      </c>
      <c r="N224" s="5" t="n">
        <v>1428722</v>
      </c>
    </row>
    <row r="225">
      <c r="A225" s="4" t="inlineStr">
        <is>
          <t>Common Class B [Member] | Common Stock Warrants Issued to Placement Agent in 2020 Registered Direct Offerings and Private Placement [Member]</t>
        </is>
      </c>
    </row>
    <row r="226">
      <c r="A226" s="3" t="inlineStr">
        <is>
          <t>Common Stock Warrants and Common Stock Warrant Liability (Details) [Line Items]</t>
        </is>
      </c>
    </row>
    <row r="227">
      <c r="A227" s="4" t="inlineStr">
        <is>
          <t>Common stock offering warrants issued, value (in Shares)</t>
        </is>
      </c>
      <c r="N227" s="5" t="n">
        <v>142872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77"/>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31" customWidth="1" min="5" max="5"/>
  </cols>
  <sheetData>
    <row r="1">
      <c r="A1" s="1" t="inlineStr">
        <is>
          <t>Common Stock Warrants and Common Stock Warrant Liability (Details) - Schedule of common stock warrant activity - shares</t>
        </is>
      </c>
      <c r="C1" s="2" t="inlineStr">
        <is>
          <t>6 Months Ended</t>
        </is>
      </c>
      <c r="D1" s="2" t="inlineStr">
        <is>
          <t>12 Months Ended</t>
        </is>
      </c>
    </row>
    <row r="2">
      <c r="C2" s="2" t="inlineStr">
        <is>
          <t>Jun. 30, 2021</t>
        </is>
      </c>
      <c r="D2" s="2" t="inlineStr">
        <is>
          <t>Dec. 31, 2020</t>
        </is>
      </c>
      <c r="E2" s="2" t="inlineStr">
        <is>
          <t>Dec. 31, 2019</t>
        </is>
      </c>
    </row>
    <row r="3">
      <c r="A3" s="3" t="inlineStr">
        <is>
          <t>Class of Warrant or Right [Line Items]</t>
        </is>
      </c>
    </row>
    <row r="4">
      <c r="A4" s="4" t="inlineStr">
        <is>
          <t>Outstanding at beginning</t>
        </is>
      </c>
      <c r="D4" s="5" t="n">
        <v>2582697</v>
      </c>
      <c r="E4" s="5" t="n">
        <v>489176</v>
      </c>
    </row>
    <row r="5">
      <c r="A5" s="4" t="inlineStr">
        <is>
          <t>Outstanding at ending</t>
        </is>
      </c>
      <c r="C5" s="5" t="n">
        <v>4553234</v>
      </c>
      <c r="E5" s="5" t="n">
        <v>2582697</v>
      </c>
    </row>
    <row r="6">
      <c r="A6" s="4" t="inlineStr">
        <is>
          <t>Various [Member]</t>
        </is>
      </c>
    </row>
    <row r="7">
      <c r="A7" s="3" t="inlineStr">
        <is>
          <t>Class of Warrant or Right [Line Items]</t>
        </is>
      </c>
    </row>
    <row r="8">
      <c r="A8" s="4" t="inlineStr">
        <is>
          <t>Warrant Type</t>
        </is>
      </c>
      <c r="E8" s="4" t="inlineStr">
        <is>
          <t>Various</t>
        </is>
      </c>
    </row>
    <row r="9">
      <c r="A9" s="4" t="inlineStr">
        <is>
          <t>Term Date</t>
        </is>
      </c>
      <c r="E9" s="4" t="inlineStr">
        <is>
          <t>Various-2020/2021</t>
        </is>
      </c>
    </row>
    <row r="10">
      <c r="A10" s="4" t="inlineStr">
        <is>
          <t>Exercise Price</t>
        </is>
      </c>
      <c r="E10" s="4" t="inlineStr">
        <is>
          <t>Various</t>
        </is>
      </c>
    </row>
    <row r="11">
      <c r="A11" s="4" t="inlineStr">
        <is>
          <t>Outstanding at beginning</t>
        </is>
      </c>
      <c r="E11" s="5" t="n">
        <v>17059</v>
      </c>
    </row>
    <row r="12">
      <c r="A12" s="4" t="inlineStr">
        <is>
          <t>Exercised</t>
        </is>
      </c>
      <c r="D12" s="5" t="n">
        <v>-9375</v>
      </c>
    </row>
    <row r="13">
      <c r="A13" s="4" t="inlineStr">
        <is>
          <t>Expired</t>
        </is>
      </c>
      <c r="D13" s="5" t="n">
        <v>-7684</v>
      </c>
    </row>
    <row r="14">
      <c r="A14" s="4" t="inlineStr">
        <is>
          <t>Outstanding at ending</t>
        </is>
      </c>
      <c r="C14" s="4" t="inlineStr">
        <is>
          <t xml:space="preserve"> </t>
        </is>
      </c>
    </row>
    <row r="15">
      <c r="A15" s="4" t="inlineStr">
        <is>
          <t>Common Stock Offering Warrants [Member]</t>
        </is>
      </c>
    </row>
    <row r="16">
      <c r="A16" s="3" t="inlineStr">
        <is>
          <t>Class of Warrant or Right [Line Items]</t>
        </is>
      </c>
    </row>
    <row r="17">
      <c r="A17" s="4" t="inlineStr">
        <is>
          <t>Warrant Type</t>
        </is>
      </c>
      <c r="E17" s="4" t="inlineStr">
        <is>
          <t>Common Stock Offering Warrants</t>
        </is>
      </c>
    </row>
    <row r="18">
      <c r="A18" s="4" t="inlineStr">
        <is>
          <t>Term Date</t>
        </is>
      </c>
      <c r="E18" s="4" t="inlineStr">
        <is>
          <t>November 21, 2022</t>
        </is>
      </c>
    </row>
    <row r="19">
      <c r="A19" s="4" t="inlineStr">
        <is>
          <t>Exercise Price</t>
        </is>
      </c>
      <c r="B19" s="4" t="inlineStr">
        <is>
          <t>[1]</t>
        </is>
      </c>
      <c r="E19" s="4" t="inlineStr">
        <is>
          <t>$1.3659</t>
        </is>
      </c>
    </row>
    <row r="20">
      <c r="A20" s="4" t="inlineStr">
        <is>
          <t>Outstanding at beginning</t>
        </is>
      </c>
      <c r="D20" s="5" t="n">
        <v>143501</v>
      </c>
      <c r="E20" s="5" t="n">
        <v>143501</v>
      </c>
    </row>
    <row r="21">
      <c r="A21" s="4" t="inlineStr">
        <is>
          <t>Exercised</t>
        </is>
      </c>
      <c r="C21" s="4" t="inlineStr">
        <is>
          <t xml:space="preserve"> </t>
        </is>
      </c>
      <c r="D21" s="4" t="inlineStr">
        <is>
          <t xml:space="preserve"> </t>
        </is>
      </c>
    </row>
    <row r="22">
      <c r="A22" s="4" t="inlineStr">
        <is>
          <t>Expired</t>
        </is>
      </c>
      <c r="C22" s="4" t="inlineStr">
        <is>
          <t xml:space="preserve"> </t>
        </is>
      </c>
    </row>
    <row r="23">
      <c r="A23" s="4" t="inlineStr">
        <is>
          <t>Outstanding at ending</t>
        </is>
      </c>
      <c r="C23" s="5" t="n">
        <v>143501</v>
      </c>
      <c r="E23" s="5" t="n">
        <v>143501</v>
      </c>
    </row>
    <row r="24">
      <c r="A24" s="4" t="inlineStr">
        <is>
          <t>Dealer Manager Warrants [Member]</t>
        </is>
      </c>
    </row>
    <row r="25">
      <c r="A25" s="3" t="inlineStr">
        <is>
          <t>Class of Warrant or Right [Line Items]</t>
        </is>
      </c>
    </row>
    <row r="26">
      <c r="A26" s="4" t="inlineStr">
        <is>
          <t>Warrant Type</t>
        </is>
      </c>
      <c r="E26" s="4" t="inlineStr">
        <is>
          <t>Dealer Manager Warrants</t>
        </is>
      </c>
    </row>
    <row r="27">
      <c r="A27" s="4" t="inlineStr">
        <is>
          <t>Term Date</t>
        </is>
      </c>
      <c r="E27" s="4" t="inlineStr">
        <is>
          <t>November 21, 2022</t>
        </is>
      </c>
    </row>
    <row r="28">
      <c r="A28" s="4" t="inlineStr">
        <is>
          <t>Exercise Price</t>
        </is>
      </c>
      <c r="E28" s="4" t="inlineStr">
        <is>
          <t>$30.00</t>
        </is>
      </c>
    </row>
    <row r="29">
      <c r="A29" s="4" t="inlineStr">
        <is>
          <t>Outstanding at beginning</t>
        </is>
      </c>
      <c r="E29" s="5" t="n">
        <v>47250</v>
      </c>
    </row>
    <row r="30">
      <c r="A30" s="4" t="inlineStr">
        <is>
          <t>Exercised</t>
        </is>
      </c>
      <c r="D30" s="5" t="n">
        <v>-47250</v>
      </c>
    </row>
    <row r="31">
      <c r="A31" s="4" t="inlineStr">
        <is>
          <t>Warrant Reissue [Member]</t>
        </is>
      </c>
    </row>
    <row r="32">
      <c r="A32" s="3" t="inlineStr">
        <is>
          <t>Class of Warrant or Right [Line Items]</t>
        </is>
      </c>
    </row>
    <row r="33">
      <c r="A33" s="4" t="inlineStr">
        <is>
          <t>Warrant Type</t>
        </is>
      </c>
      <c r="E33" s="4" t="inlineStr">
        <is>
          <t>Warrant Reissue</t>
        </is>
      </c>
    </row>
    <row r="34">
      <c r="A34" s="4" t="inlineStr">
        <is>
          <t>Term Date</t>
        </is>
      </c>
      <c r="E34" s="4" t="inlineStr">
        <is>
          <t>December 20, 2023</t>
        </is>
      </c>
    </row>
    <row r="35">
      <c r="A35" s="4" t="inlineStr">
        <is>
          <t>Exercise Price</t>
        </is>
      </c>
      <c r="E35" s="4" t="inlineStr">
        <is>
          <t>$36.40</t>
        </is>
      </c>
    </row>
    <row r="36">
      <c r="A36" s="4" t="inlineStr">
        <is>
          <t>Outstanding at beginning</t>
        </is>
      </c>
      <c r="D36" s="5" t="n">
        <v>56696</v>
      </c>
      <c r="E36" s="5" t="n">
        <v>56696</v>
      </c>
    </row>
    <row r="37">
      <c r="A37" s="4" t="inlineStr">
        <is>
          <t>Exercised</t>
        </is>
      </c>
      <c r="C37" s="4" t="inlineStr">
        <is>
          <t xml:space="preserve"> </t>
        </is>
      </c>
      <c r="D37" s="4" t="inlineStr">
        <is>
          <t xml:space="preserve"> </t>
        </is>
      </c>
    </row>
    <row r="38">
      <c r="A38" s="4" t="inlineStr">
        <is>
          <t>Expired</t>
        </is>
      </c>
      <c r="C38" s="4" t="inlineStr">
        <is>
          <t xml:space="preserve"> </t>
        </is>
      </c>
      <c r="D38" s="4" t="inlineStr">
        <is>
          <t xml:space="preserve"> </t>
        </is>
      </c>
    </row>
    <row r="39">
      <c r="A39" s="4" t="inlineStr">
        <is>
          <t>Outstanding at ending</t>
        </is>
      </c>
      <c r="C39" s="5" t="n">
        <v>56696</v>
      </c>
      <c r="E39" s="5" t="n">
        <v>56696</v>
      </c>
    </row>
    <row r="40">
      <c r="A40" s="4" t="inlineStr">
        <is>
          <t>Rights Offering Warrants [Member]</t>
        </is>
      </c>
    </row>
    <row r="41">
      <c r="A41" s="3" t="inlineStr">
        <is>
          <t>Class of Warrant or Right [Line Items]</t>
        </is>
      </c>
    </row>
    <row r="42">
      <c r="A42" s="4" t="inlineStr">
        <is>
          <t>Warrant Type</t>
        </is>
      </c>
      <c r="E42" s="4" t="inlineStr">
        <is>
          <t>Rights Offering Warrants</t>
        </is>
      </c>
    </row>
    <row r="43">
      <c r="A43" s="4" t="inlineStr">
        <is>
          <t>Term Date</t>
        </is>
      </c>
      <c r="E43" s="4" t="inlineStr">
        <is>
          <t>July 25, 2023</t>
        </is>
      </c>
    </row>
    <row r="44">
      <c r="A44" s="4" t="inlineStr">
        <is>
          <t>Exercise Price</t>
        </is>
      </c>
      <c r="E44" s="4" t="inlineStr">
        <is>
          <t>$23.00</t>
        </is>
      </c>
    </row>
    <row r="45">
      <c r="A45" s="4" t="inlineStr">
        <is>
          <t>Outstanding at beginning</t>
        </is>
      </c>
      <c r="D45" s="5" t="n">
        <v>202943</v>
      </c>
      <c r="E45" s="5" t="n">
        <v>202943</v>
      </c>
    </row>
    <row r="46">
      <c r="A46" s="4" t="inlineStr">
        <is>
          <t>Exercised</t>
        </is>
      </c>
      <c r="C46" s="5" t="n">
        <v>499</v>
      </c>
      <c r="D46" s="4" t="inlineStr">
        <is>
          <t xml:space="preserve"> </t>
        </is>
      </c>
    </row>
    <row r="47">
      <c r="A47" s="4" t="inlineStr">
        <is>
          <t>Expired</t>
        </is>
      </c>
      <c r="C47" s="4" t="inlineStr">
        <is>
          <t xml:space="preserve"> </t>
        </is>
      </c>
      <c r="D47" s="4" t="inlineStr">
        <is>
          <t xml:space="preserve"> </t>
        </is>
      </c>
    </row>
    <row r="48">
      <c r="A48" s="4" t="inlineStr">
        <is>
          <t>Outstanding at ending</t>
        </is>
      </c>
      <c r="C48" s="5" t="n">
        <v>202444</v>
      </c>
      <c r="E48" s="5" t="n">
        <v>202943</v>
      </c>
    </row>
    <row r="49">
      <c r="A49" s="4" t="inlineStr">
        <is>
          <t>Dealer Manager Warrants [Member]</t>
        </is>
      </c>
    </row>
    <row r="50">
      <c r="A50" s="3" t="inlineStr">
        <is>
          <t>Class of Warrant or Right [Line Items]</t>
        </is>
      </c>
    </row>
    <row r="51">
      <c r="A51" s="4" t="inlineStr">
        <is>
          <t>Warrant Type</t>
        </is>
      </c>
      <c r="E51" s="4" t="inlineStr">
        <is>
          <t>Dealer Manager Warrants</t>
        </is>
      </c>
    </row>
    <row r="52">
      <c r="A52" s="4" t="inlineStr">
        <is>
          <t>Term Date</t>
        </is>
      </c>
      <c r="E52" s="4" t="inlineStr">
        <is>
          <t>August 13, 2023</t>
        </is>
      </c>
    </row>
    <row r="53">
      <c r="A53" s="4" t="inlineStr">
        <is>
          <t>Exercise Price</t>
        </is>
      </c>
      <c r="E53" s="4" t="inlineStr">
        <is>
          <t>$34.50</t>
        </is>
      </c>
    </row>
    <row r="54">
      <c r="A54" s="4" t="inlineStr">
        <is>
          <t>Outstanding at beginning</t>
        </is>
      </c>
      <c r="D54" s="5" t="n">
        <v>13393</v>
      </c>
      <c r="E54" s="5" t="n">
        <v>13393</v>
      </c>
    </row>
    <row r="55">
      <c r="A55" s="4" t="inlineStr">
        <is>
          <t>Exercised</t>
        </is>
      </c>
      <c r="C55" s="4" t="inlineStr">
        <is>
          <t xml:space="preserve"> </t>
        </is>
      </c>
      <c r="D55" s="4" t="inlineStr">
        <is>
          <t xml:space="preserve"> </t>
        </is>
      </c>
    </row>
    <row r="56">
      <c r="A56" s="4" t="inlineStr">
        <is>
          <t>Expired</t>
        </is>
      </c>
      <c r="C56" s="4" t="inlineStr">
        <is>
          <t xml:space="preserve"> </t>
        </is>
      </c>
      <c r="D56" s="4" t="inlineStr">
        <is>
          <t xml:space="preserve"> </t>
        </is>
      </c>
    </row>
    <row r="57">
      <c r="A57" s="4" t="inlineStr">
        <is>
          <t>Outstanding at ending</t>
        </is>
      </c>
      <c r="C57" s="5" t="n">
        <v>13393</v>
      </c>
      <c r="E57" s="5" t="n">
        <v>13393</v>
      </c>
    </row>
    <row r="58">
      <c r="A58" s="4" t="inlineStr">
        <is>
          <t>Dealer Manager Warrants [Member]</t>
        </is>
      </c>
    </row>
    <row r="59">
      <c r="A59" s="3" t="inlineStr">
        <is>
          <t>Class of Warrant or Right [Line Items]</t>
        </is>
      </c>
    </row>
    <row r="60">
      <c r="A60" s="4" t="inlineStr">
        <is>
          <t>Warrant Type</t>
        </is>
      </c>
      <c r="E60" s="4" t="inlineStr">
        <is>
          <t>Dealer Manager Warrants</t>
        </is>
      </c>
    </row>
    <row r="61">
      <c r="A61" s="4" t="inlineStr">
        <is>
          <t>Term Date</t>
        </is>
      </c>
      <c r="E61" s="4" t="inlineStr">
        <is>
          <t>July 11, 2024</t>
        </is>
      </c>
    </row>
    <row r="62">
      <c r="A62" s="4" t="inlineStr">
        <is>
          <t>Exercise Price</t>
        </is>
      </c>
      <c r="E62" s="4" t="inlineStr">
        <is>
          <t>$33.75</t>
        </is>
      </c>
    </row>
    <row r="63">
      <c r="A63" s="4" t="inlineStr">
        <is>
          <t>Outstanding at beginning</t>
        </is>
      </c>
      <c r="D63" s="5" t="n">
        <v>8334</v>
      </c>
      <c r="E63" s="5" t="n">
        <v>8334</v>
      </c>
    </row>
    <row r="64">
      <c r="A64" s="4" t="inlineStr">
        <is>
          <t>Exercised</t>
        </is>
      </c>
      <c r="C64" s="4" t="inlineStr">
        <is>
          <t xml:space="preserve"> </t>
        </is>
      </c>
      <c r="D64" s="4" t="inlineStr">
        <is>
          <t xml:space="preserve"> </t>
        </is>
      </c>
    </row>
    <row r="65">
      <c r="A65" s="4" t="inlineStr">
        <is>
          <t>Expired</t>
        </is>
      </c>
      <c r="C65" s="4" t="inlineStr">
        <is>
          <t xml:space="preserve"> </t>
        </is>
      </c>
      <c r="D65" s="4" t="inlineStr">
        <is>
          <t xml:space="preserve"> </t>
        </is>
      </c>
    </row>
    <row r="66">
      <c r="A66" s="4" t="inlineStr">
        <is>
          <t>Outstanding at ending</t>
        </is>
      </c>
      <c r="C66" s="5" t="n">
        <v>8334</v>
      </c>
      <c r="E66" s="5" t="n">
        <v>8334</v>
      </c>
    </row>
    <row r="67">
      <c r="A67" s="4" t="inlineStr">
        <is>
          <t>Registered Direct Offering [Member]</t>
        </is>
      </c>
    </row>
    <row r="68">
      <c r="A68" s="3" t="inlineStr">
        <is>
          <t>Class of Warrant or Right [Line Items]</t>
        </is>
      </c>
    </row>
    <row r="69">
      <c r="A69" s="4" t="inlineStr">
        <is>
          <t>Warrant Type</t>
        </is>
      </c>
      <c r="E69" s="4" t="inlineStr">
        <is>
          <t>Registered Direct Offering</t>
        </is>
      </c>
    </row>
    <row r="70">
      <c r="A70" s="4" t="inlineStr">
        <is>
          <t>Term Date</t>
        </is>
      </c>
      <c r="E70" s="4" t="inlineStr">
        <is>
          <t>July 28,2025</t>
        </is>
      </c>
    </row>
    <row r="71">
      <c r="A71" s="4" t="inlineStr">
        <is>
          <t>Exercise Price</t>
        </is>
      </c>
      <c r="E71" s="4" t="inlineStr">
        <is>
          <t>$9.00</t>
        </is>
      </c>
    </row>
    <row r="72">
      <c r="A72" s="4" t="inlineStr">
        <is>
          <t>Outstanding at beginning</t>
        </is>
      </c>
      <c r="D72" s="5" t="n">
        <v>177500</v>
      </c>
    </row>
    <row r="73">
      <c r="A73" s="4" t="inlineStr">
        <is>
          <t>Issued</t>
        </is>
      </c>
      <c r="D73" s="5" t="n">
        <v>177500</v>
      </c>
    </row>
    <row r="74">
      <c r="A74" s="4" t="inlineStr">
        <is>
          <t>Exercised</t>
        </is>
      </c>
      <c r="C74" s="4" t="inlineStr">
        <is>
          <t xml:space="preserve"> </t>
        </is>
      </c>
    </row>
    <row r="75">
      <c r="A75" s="4" t="inlineStr">
        <is>
          <t>Expired</t>
        </is>
      </c>
      <c r="C75" s="4" t="inlineStr">
        <is>
          <t xml:space="preserve"> </t>
        </is>
      </c>
      <c r="D75" s="4" t="inlineStr">
        <is>
          <t xml:space="preserve"> </t>
        </is>
      </c>
    </row>
    <row r="76">
      <c r="A76" s="4" t="inlineStr">
        <is>
          <t>Outstanding at ending</t>
        </is>
      </c>
      <c r="C76" s="5" t="n">
        <v>177500</v>
      </c>
      <c r="E76" s="5" t="n">
        <v>177500</v>
      </c>
    </row>
    <row r="77">
      <c r="A77" s="4" t="inlineStr">
        <is>
          <t>Dealer Manager Warrants [Member]</t>
        </is>
      </c>
    </row>
    <row r="78">
      <c r="A78" s="3" t="inlineStr">
        <is>
          <t>Class of Warrant or Right [Line Items]</t>
        </is>
      </c>
    </row>
    <row r="79">
      <c r="A79" s="4" t="inlineStr">
        <is>
          <t>Warrant Type</t>
        </is>
      </c>
      <c r="E79" s="4" t="inlineStr">
        <is>
          <t>Dealer Manager Warrants</t>
        </is>
      </c>
    </row>
    <row r="80">
      <c r="A80" s="4" t="inlineStr">
        <is>
          <t>Term Date</t>
        </is>
      </c>
      <c r="E80" s="4" t="inlineStr">
        <is>
          <t>July 28,2025</t>
        </is>
      </c>
    </row>
    <row r="81">
      <c r="A81" s="4" t="inlineStr">
        <is>
          <t>Exercise Price</t>
        </is>
      </c>
      <c r="E81" s="4" t="inlineStr">
        <is>
          <t>$10.00</t>
        </is>
      </c>
    </row>
    <row r="82">
      <c r="A82" s="4" t="inlineStr">
        <is>
          <t>Outstanding at beginning</t>
        </is>
      </c>
      <c r="D82" s="5" t="n">
        <v>13315</v>
      </c>
    </row>
    <row r="83">
      <c r="A83" s="4" t="inlineStr">
        <is>
          <t>Issued</t>
        </is>
      </c>
      <c r="D83" s="5" t="n">
        <v>13315</v>
      </c>
    </row>
    <row r="84">
      <c r="A84" s="4" t="inlineStr">
        <is>
          <t>Exercised</t>
        </is>
      </c>
      <c r="C84" s="4" t="inlineStr">
        <is>
          <t xml:space="preserve"> </t>
        </is>
      </c>
    </row>
    <row r="85">
      <c r="A85" s="4" t="inlineStr">
        <is>
          <t>Expired</t>
        </is>
      </c>
      <c r="C85" s="4" t="inlineStr">
        <is>
          <t xml:space="preserve"> </t>
        </is>
      </c>
      <c r="D85" s="4" t="inlineStr">
        <is>
          <t xml:space="preserve"> </t>
        </is>
      </c>
    </row>
    <row r="86">
      <c r="A86" s="4" t="inlineStr">
        <is>
          <t>Outstanding at ending</t>
        </is>
      </c>
      <c r="C86" s="5" t="n">
        <v>13315</v>
      </c>
      <c r="E86" s="5" t="n">
        <v>13315</v>
      </c>
    </row>
    <row r="87">
      <c r="A87" s="4" t="inlineStr">
        <is>
          <t>Registered Direct Offering [Member]</t>
        </is>
      </c>
    </row>
    <row r="88">
      <c r="A88" s="3" t="inlineStr">
        <is>
          <t>Class of Warrant or Right [Line Items]</t>
        </is>
      </c>
    </row>
    <row r="89">
      <c r="A89" s="4" t="inlineStr">
        <is>
          <t>Warrant Type</t>
        </is>
      </c>
      <c r="E89" s="4" t="inlineStr">
        <is>
          <t>Registered Direct Offering</t>
        </is>
      </c>
    </row>
    <row r="90">
      <c r="A90" s="4" t="inlineStr">
        <is>
          <t>Term Date</t>
        </is>
      </c>
      <c r="E90" s="4" t="inlineStr">
        <is>
          <t>September 8,2025</t>
        </is>
      </c>
    </row>
    <row r="91">
      <c r="A91" s="4" t="inlineStr">
        <is>
          <t>Exercise Price</t>
        </is>
      </c>
      <c r="E91" s="4" t="inlineStr">
        <is>
          <t>$2.88</t>
        </is>
      </c>
    </row>
    <row r="92">
      <c r="A92" s="4" t="inlineStr">
        <is>
          <t>Outstanding at beginning</t>
        </is>
      </c>
      <c r="D92" s="4" t="inlineStr">
        <is>
          <t xml:space="preserve"> </t>
        </is>
      </c>
    </row>
    <row r="93">
      <c r="A93" s="4" t="inlineStr">
        <is>
          <t>Issued</t>
        </is>
      </c>
      <c r="C93" s="4" t="inlineStr">
        <is>
          <t xml:space="preserve"> </t>
        </is>
      </c>
      <c r="D93" s="5" t="n">
        <v>176372</v>
      </c>
    </row>
    <row r="94">
      <c r="A94" s="4" t="inlineStr">
        <is>
          <t>Exercised</t>
        </is>
      </c>
      <c r="C94" s="4" t="inlineStr">
        <is>
          <t xml:space="preserve"> </t>
        </is>
      </c>
      <c r="D94" s="5" t="n">
        <v>-176372</v>
      </c>
    </row>
    <row r="95">
      <c r="A95" s="4" t="inlineStr">
        <is>
          <t>Expired</t>
        </is>
      </c>
      <c r="C95" s="4" t="inlineStr">
        <is>
          <t xml:space="preserve"> </t>
        </is>
      </c>
    </row>
    <row r="96">
      <c r="A96" s="4" t="inlineStr">
        <is>
          <t>Outstanding at ending</t>
        </is>
      </c>
      <c r="C96" s="4" t="inlineStr">
        <is>
          <t xml:space="preserve"> </t>
        </is>
      </c>
      <c r="E96" s="4" t="inlineStr">
        <is>
          <t xml:space="preserve"> </t>
        </is>
      </c>
    </row>
    <row r="97">
      <c r="A97" s="4" t="inlineStr">
        <is>
          <t>Dealer Manager Warrants [Member]</t>
        </is>
      </c>
    </row>
    <row r="98">
      <c r="A98" s="3" t="inlineStr">
        <is>
          <t>Class of Warrant or Right [Line Items]</t>
        </is>
      </c>
    </row>
    <row r="99">
      <c r="A99" s="4" t="inlineStr">
        <is>
          <t>Warrant Type</t>
        </is>
      </c>
      <c r="E99" s="4" t="inlineStr">
        <is>
          <t>Dealer Manager Warrants</t>
        </is>
      </c>
    </row>
    <row r="100">
      <c r="A100" s="4" t="inlineStr">
        <is>
          <t>Term Date</t>
        </is>
      </c>
      <c r="E100" s="4" t="inlineStr">
        <is>
          <t>March 4,2025</t>
        </is>
      </c>
    </row>
    <row r="101">
      <c r="A101" s="4" t="inlineStr">
        <is>
          <t>Exercise Price</t>
        </is>
      </c>
      <c r="E101" s="4" t="inlineStr">
        <is>
          <t>$3.76</t>
        </is>
      </c>
    </row>
    <row r="102">
      <c r="A102" s="4" t="inlineStr">
        <is>
          <t>Outstanding at beginning</t>
        </is>
      </c>
      <c r="D102" s="5" t="n">
        <v>13228</v>
      </c>
    </row>
    <row r="103">
      <c r="A103" s="4" t="inlineStr">
        <is>
          <t>Issued</t>
        </is>
      </c>
      <c r="D103" s="5" t="n">
        <v>13228</v>
      </c>
    </row>
    <row r="104">
      <c r="A104" s="4" t="inlineStr">
        <is>
          <t>Exercised</t>
        </is>
      </c>
      <c r="C104" s="4" t="inlineStr">
        <is>
          <t xml:space="preserve"> </t>
        </is>
      </c>
    </row>
    <row r="105">
      <c r="A105" s="4" t="inlineStr">
        <is>
          <t>Expired</t>
        </is>
      </c>
      <c r="C105" s="4" t="inlineStr">
        <is>
          <t xml:space="preserve"> </t>
        </is>
      </c>
      <c r="D105" s="4" t="inlineStr">
        <is>
          <t xml:space="preserve"> </t>
        </is>
      </c>
    </row>
    <row r="106">
      <c r="A106" s="4" t="inlineStr">
        <is>
          <t>Outstanding at ending</t>
        </is>
      </c>
      <c r="C106" s="5" t="n">
        <v>13228</v>
      </c>
      <c r="E106" s="5" t="n">
        <v>13228</v>
      </c>
    </row>
    <row r="107">
      <c r="A107" s="4" t="inlineStr">
        <is>
          <t>Dealer Manager Warrants [Member]</t>
        </is>
      </c>
    </row>
    <row r="108">
      <c r="A108" s="3" t="inlineStr">
        <is>
          <t>Class of Warrant or Right [Line Items]</t>
        </is>
      </c>
    </row>
    <row r="109">
      <c r="A109" s="4" t="inlineStr">
        <is>
          <t>Warrant Type</t>
        </is>
      </c>
      <c r="E109" s="4" t="inlineStr">
        <is>
          <t>Dealer Manager Warrants</t>
        </is>
      </c>
    </row>
    <row r="110">
      <c r="A110" s="4" t="inlineStr">
        <is>
          <t>Term Date</t>
        </is>
      </c>
      <c r="E110" s="4" t="inlineStr">
        <is>
          <t>April 21,2025</t>
        </is>
      </c>
    </row>
    <row r="111">
      <c r="A111" s="4" t="inlineStr">
        <is>
          <t>Exercise Price</t>
        </is>
      </c>
      <c r="E111" s="4" t="inlineStr">
        <is>
          <t>$3.97</t>
        </is>
      </c>
    </row>
    <row r="112">
      <c r="A112" s="4" t="inlineStr">
        <is>
          <t>Outstanding at beginning</t>
        </is>
      </c>
      <c r="D112" s="5" t="n">
        <v>118073</v>
      </c>
    </row>
    <row r="113">
      <c r="A113" s="4" t="inlineStr">
        <is>
          <t>Issued</t>
        </is>
      </c>
      <c r="D113" s="5" t="n">
        <v>118073</v>
      </c>
    </row>
    <row r="114">
      <c r="A114" s="4" t="inlineStr">
        <is>
          <t>Exercised</t>
        </is>
      </c>
      <c r="C114" s="4" t="inlineStr">
        <is>
          <t xml:space="preserve"> </t>
        </is>
      </c>
    </row>
    <row r="115">
      <c r="A115" s="4" t="inlineStr">
        <is>
          <t>Expired</t>
        </is>
      </c>
      <c r="C115" s="4" t="inlineStr">
        <is>
          <t xml:space="preserve"> </t>
        </is>
      </c>
      <c r="D115" s="4" t="inlineStr">
        <is>
          <t xml:space="preserve"> </t>
        </is>
      </c>
    </row>
    <row r="116">
      <c r="A116" s="4" t="inlineStr">
        <is>
          <t>Outstanding at ending</t>
        </is>
      </c>
      <c r="C116" s="5" t="n">
        <v>118073</v>
      </c>
      <c r="E116" s="5" t="n">
        <v>118073</v>
      </c>
    </row>
    <row r="117">
      <c r="A117" s="4" t="inlineStr">
        <is>
          <t>Registered Direct Offering [Member[</t>
        </is>
      </c>
    </row>
    <row r="118">
      <c r="A118" s="3" t="inlineStr">
        <is>
          <t>Class of Warrant or Right [Line Items]</t>
        </is>
      </c>
    </row>
    <row r="119">
      <c r="A119" s="4" t="inlineStr">
        <is>
          <t>Warrant Type</t>
        </is>
      </c>
      <c r="E119" s="4" t="inlineStr">
        <is>
          <t>Registered Direct Offering</t>
        </is>
      </c>
    </row>
    <row r="120">
      <c r="A120" s="4" t="inlineStr">
        <is>
          <t>Term Date</t>
        </is>
      </c>
      <c r="E120" s="4" t="inlineStr">
        <is>
          <t>April 24,2025</t>
        </is>
      </c>
    </row>
    <row r="121">
      <c r="A121" s="4" t="inlineStr">
        <is>
          <t>Exercise Price</t>
        </is>
      </c>
      <c r="E121" s="4" t="inlineStr">
        <is>
          <t>$3.05</t>
        </is>
      </c>
    </row>
    <row r="122">
      <c r="A122" s="4" t="inlineStr">
        <is>
          <t>Outstanding at beginning</t>
        </is>
      </c>
      <c r="D122" s="5" t="n">
        <v>50000</v>
      </c>
    </row>
    <row r="123">
      <c r="A123" s="4" t="inlineStr">
        <is>
          <t>Issued</t>
        </is>
      </c>
      <c r="D123" s="5" t="n">
        <v>1574308</v>
      </c>
    </row>
    <row r="124">
      <c r="A124" s="4" t="inlineStr">
        <is>
          <t>Exercised</t>
        </is>
      </c>
      <c r="C124" s="4" t="inlineStr">
        <is>
          <t xml:space="preserve"> </t>
        </is>
      </c>
      <c r="D124" s="5" t="n">
        <v>-1524308</v>
      </c>
    </row>
    <row r="125">
      <c r="A125" s="4" t="inlineStr">
        <is>
          <t>Expired</t>
        </is>
      </c>
      <c r="C125" s="4" t="inlineStr">
        <is>
          <t xml:space="preserve"> </t>
        </is>
      </c>
    </row>
    <row r="126">
      <c r="A126" s="4" t="inlineStr">
        <is>
          <t>Outstanding at ending</t>
        </is>
      </c>
      <c r="C126" s="5" t="n">
        <v>50000</v>
      </c>
      <c r="E126" s="5" t="n">
        <v>50000</v>
      </c>
    </row>
    <row r="127">
      <c r="A127" s="4" t="inlineStr">
        <is>
          <t>Private Warrant Inducement [Member]</t>
        </is>
      </c>
    </row>
    <row r="128">
      <c r="A128" s="3" t="inlineStr">
        <is>
          <t>Class of Warrant or Right [Line Items]</t>
        </is>
      </c>
    </row>
    <row r="129">
      <c r="A129" s="4" t="inlineStr">
        <is>
          <t>Warrant Type</t>
        </is>
      </c>
      <c r="E129" s="4" t="inlineStr">
        <is>
          <t>Private Warrant Inducement</t>
        </is>
      </c>
    </row>
    <row r="130">
      <c r="A130" s="4" t="inlineStr">
        <is>
          <t>Term Date</t>
        </is>
      </c>
      <c r="E130" s="4" t="inlineStr">
        <is>
          <t>April 27,2026</t>
        </is>
      </c>
    </row>
    <row r="131">
      <c r="A131" s="4" t="inlineStr">
        <is>
          <t>Exercise Price</t>
        </is>
      </c>
      <c r="E131" s="4" t="inlineStr">
        <is>
          <t>$1.73</t>
        </is>
      </c>
    </row>
    <row r="132">
      <c r="A132" s="4" t="inlineStr">
        <is>
          <t>Outstanding at beginning</t>
        </is>
      </c>
      <c r="D132" s="5" t="n">
        <v>1700680</v>
      </c>
    </row>
    <row r="133">
      <c r="A133" s="4" t="inlineStr">
        <is>
          <t>Issued</t>
        </is>
      </c>
      <c r="D133" s="5" t="n">
        <v>1700680</v>
      </c>
    </row>
    <row r="134">
      <c r="A134" s="4" t="inlineStr">
        <is>
          <t>Exercised</t>
        </is>
      </c>
      <c r="C134" s="5" t="n">
        <v>-700680</v>
      </c>
    </row>
    <row r="135">
      <c r="A135" s="4" t="inlineStr">
        <is>
          <t>Outstanding at ending</t>
        </is>
      </c>
      <c r="C135" s="5" t="n">
        <v>1000000</v>
      </c>
      <c r="E135" s="5" t="n">
        <v>1700680</v>
      </c>
    </row>
    <row r="136">
      <c r="A136" s="4" t="inlineStr">
        <is>
          <t>Dealer Manager Warrants [Member]</t>
        </is>
      </c>
    </row>
    <row r="137">
      <c r="A137" s="3" t="inlineStr">
        <is>
          <t>Class of Warrant or Right [Line Items]</t>
        </is>
      </c>
    </row>
    <row r="138">
      <c r="A138" s="4" t="inlineStr">
        <is>
          <t>Warrant Type</t>
        </is>
      </c>
      <c r="E138" s="4" t="inlineStr">
        <is>
          <t>Dealer Manager Warrants</t>
        </is>
      </c>
    </row>
    <row r="139">
      <c r="A139" s="4" t="inlineStr">
        <is>
          <t>Term Date</t>
        </is>
      </c>
      <c r="E139" s="4" t="inlineStr">
        <is>
          <t>April 27,2026</t>
        </is>
      </c>
    </row>
    <row r="140">
      <c r="A140" s="4" t="inlineStr">
        <is>
          <t>Exercise Price</t>
        </is>
      </c>
      <c r="E140" s="4" t="inlineStr">
        <is>
          <t>$2.16</t>
        </is>
      </c>
    </row>
    <row r="141">
      <c r="A141" s="4" t="inlineStr">
        <is>
          <t>Outstanding at beginning</t>
        </is>
      </c>
      <c r="D141" s="5" t="n">
        <v>85034</v>
      </c>
    </row>
    <row r="142">
      <c r="A142" s="4" t="inlineStr">
        <is>
          <t>Issued</t>
        </is>
      </c>
      <c r="D142" s="5" t="n">
        <v>85034</v>
      </c>
    </row>
    <row r="143">
      <c r="A143" s="4" t="inlineStr">
        <is>
          <t>Exercised</t>
        </is>
      </c>
      <c r="C143" s="4" t="inlineStr">
        <is>
          <t xml:space="preserve"> </t>
        </is>
      </c>
    </row>
    <row r="144">
      <c r="A144" s="4" t="inlineStr">
        <is>
          <t>Expired</t>
        </is>
      </c>
      <c r="C144" s="4" t="inlineStr">
        <is>
          <t xml:space="preserve"> </t>
        </is>
      </c>
    </row>
    <row r="145">
      <c r="A145" s="4" t="inlineStr">
        <is>
          <t>Outstanding at ending</t>
        </is>
      </c>
      <c r="C145" s="5" t="n">
        <v>85034</v>
      </c>
      <c r="E145" s="5" t="n">
        <v>85034</v>
      </c>
    </row>
    <row r="146">
      <c r="A146" s="4" t="inlineStr">
        <is>
          <t>Private Placement Agreement [Member]</t>
        </is>
      </c>
    </row>
    <row r="147">
      <c r="A147" s="3" t="inlineStr">
        <is>
          <t>Class of Warrant or Right [Line Items]</t>
        </is>
      </c>
    </row>
    <row r="148">
      <c r="A148" s="4" t="inlineStr">
        <is>
          <t>Warrant Type</t>
        </is>
      </c>
      <c r="E148" s="4" t="inlineStr">
        <is>
          <t>Private Placement Agreement</t>
        </is>
      </c>
    </row>
    <row r="149">
      <c r="A149" s="4" t="inlineStr">
        <is>
          <t>Term Date</t>
        </is>
      </c>
      <c r="E149" s="4" t="inlineStr">
        <is>
          <t>August 2,2026</t>
        </is>
      </c>
    </row>
    <row r="150">
      <c r="A150" s="4" t="inlineStr">
        <is>
          <t>Exercise Price</t>
        </is>
      </c>
      <c r="E150" s="4" t="inlineStr">
        <is>
          <t>$2.216</t>
        </is>
      </c>
    </row>
    <row r="151">
      <c r="A151" s="4" t="inlineStr">
        <is>
          <t>Outstanding at beginning</t>
        </is>
      </c>
      <c r="D151" s="4" t="inlineStr">
        <is>
          <t xml:space="preserve"> </t>
        </is>
      </c>
    </row>
    <row r="152">
      <c r="A152" s="4" t="inlineStr">
        <is>
          <t>Issued</t>
        </is>
      </c>
      <c r="C152" s="5" t="n">
        <v>2194427</v>
      </c>
      <c r="D152" s="4" t="inlineStr">
        <is>
          <t xml:space="preserve"> </t>
        </is>
      </c>
    </row>
    <row r="153">
      <c r="A153" s="4" t="inlineStr">
        <is>
          <t>Exercised</t>
        </is>
      </c>
      <c r="D153" s="4" t="inlineStr">
        <is>
          <t xml:space="preserve"> </t>
        </is>
      </c>
    </row>
    <row r="154">
      <c r="A154" s="4" t="inlineStr">
        <is>
          <t>Expired</t>
        </is>
      </c>
      <c r="D154" s="4" t="inlineStr">
        <is>
          <t xml:space="preserve"> </t>
        </is>
      </c>
    </row>
    <row r="155">
      <c r="A155" s="4" t="inlineStr">
        <is>
          <t>Outstanding at ending</t>
        </is>
      </c>
      <c r="C155" s="5" t="n">
        <v>2194427</v>
      </c>
      <c r="E155" s="4" t="inlineStr">
        <is>
          <t xml:space="preserve"> </t>
        </is>
      </c>
    </row>
    <row r="156">
      <c r="A156" s="4" t="inlineStr">
        <is>
          <t>Dealer Manager Warrants [Member]</t>
        </is>
      </c>
    </row>
    <row r="157">
      <c r="A157" s="3" t="inlineStr">
        <is>
          <t>Class of Warrant or Right [Line Items]</t>
        </is>
      </c>
    </row>
    <row r="158">
      <c r="A158" s="4" t="inlineStr">
        <is>
          <t>Warrant Type</t>
        </is>
      </c>
      <c r="E158" s="4" t="inlineStr">
        <is>
          <t>Dealer Manager Warrants</t>
        </is>
      </c>
    </row>
    <row r="159">
      <c r="A159" s="4" t="inlineStr">
        <is>
          <t>Term Date</t>
        </is>
      </c>
      <c r="E159" s="4" t="inlineStr">
        <is>
          <t>August 2,2026</t>
        </is>
      </c>
    </row>
    <row r="160">
      <c r="A160" s="4" t="inlineStr">
        <is>
          <t>Exercise Price</t>
        </is>
      </c>
      <c r="E160" s="4" t="inlineStr">
        <is>
          <t>$2.848</t>
        </is>
      </c>
    </row>
    <row r="161">
      <c r="A161" s="4" t="inlineStr">
        <is>
          <t>Outstanding at beginning</t>
        </is>
      </c>
      <c r="D161" s="4" t="inlineStr">
        <is>
          <t xml:space="preserve"> </t>
        </is>
      </c>
    </row>
    <row r="162">
      <c r="A162" s="4" t="inlineStr">
        <is>
          <t>Issued</t>
        </is>
      </c>
      <c r="C162" s="5" t="n">
        <v>329164</v>
      </c>
      <c r="D162" s="4" t="inlineStr">
        <is>
          <t xml:space="preserve"> </t>
        </is>
      </c>
    </row>
    <row r="163">
      <c r="A163" s="4" t="inlineStr">
        <is>
          <t>Exercised</t>
        </is>
      </c>
      <c r="D163" s="4" t="inlineStr">
        <is>
          <t xml:space="preserve"> </t>
        </is>
      </c>
    </row>
    <row r="164">
      <c r="A164" s="4" t="inlineStr">
        <is>
          <t>Expired</t>
        </is>
      </c>
      <c r="D164" s="4" t="inlineStr">
        <is>
          <t xml:space="preserve"> </t>
        </is>
      </c>
    </row>
    <row r="165">
      <c r="A165" s="4" t="inlineStr">
        <is>
          <t>Outstanding at ending</t>
        </is>
      </c>
      <c r="C165" s="5" t="n">
        <v>329164</v>
      </c>
      <c r="E165" s="4" t="inlineStr">
        <is>
          <t xml:space="preserve"> </t>
        </is>
      </c>
    </row>
    <row r="166">
      <c r="A166" s="4" t="inlineStr">
        <is>
          <t>Dealer Manager Warrants [Member]</t>
        </is>
      </c>
    </row>
    <row r="167">
      <c r="A167" s="3" t="inlineStr">
        <is>
          <t>Class of Warrant or Right [Line Items]</t>
        </is>
      </c>
    </row>
    <row r="168">
      <c r="A168" s="4" t="inlineStr">
        <is>
          <t>Warrant Type</t>
        </is>
      </c>
      <c r="E168" s="4" t="inlineStr">
        <is>
          <t>Dealer Manager Warrants</t>
        </is>
      </c>
    </row>
    <row r="169">
      <c r="A169" s="4" t="inlineStr">
        <is>
          <t>Term Date</t>
        </is>
      </c>
      <c r="E169" s="4" t="inlineStr">
        <is>
          <t>March 23, 2026</t>
        </is>
      </c>
    </row>
    <row r="170">
      <c r="A170" s="4" t="inlineStr">
        <is>
          <t>Exercise Price</t>
        </is>
      </c>
      <c r="E170" s="4" t="inlineStr">
        <is>
          <t>$2.50</t>
        </is>
      </c>
    </row>
    <row r="171">
      <c r="A171" s="4" t="inlineStr">
        <is>
          <t>Outstanding at beginning</t>
        </is>
      </c>
      <c r="D171" s="4" t="inlineStr">
        <is>
          <t xml:space="preserve"> </t>
        </is>
      </c>
    </row>
    <row r="172">
      <c r="A172" s="4" t="inlineStr">
        <is>
          <t>Issued</t>
        </is>
      </c>
      <c r="C172" s="5" t="n">
        <v>148125</v>
      </c>
      <c r="D172" s="4" t="inlineStr">
        <is>
          <t xml:space="preserve"> </t>
        </is>
      </c>
    </row>
    <row r="173">
      <c r="A173" s="4" t="inlineStr">
        <is>
          <t>Exercised</t>
        </is>
      </c>
      <c r="D173" s="4" t="inlineStr">
        <is>
          <t xml:space="preserve"> </t>
        </is>
      </c>
    </row>
    <row r="174">
      <c r="A174" s="4" t="inlineStr">
        <is>
          <t>Expired</t>
        </is>
      </c>
      <c r="D174" s="4" t="inlineStr">
        <is>
          <t xml:space="preserve"> </t>
        </is>
      </c>
    </row>
    <row r="175">
      <c r="A175" s="4" t="inlineStr">
        <is>
          <t>Outstanding at ending</t>
        </is>
      </c>
      <c r="C175" s="5" t="n">
        <v>148125</v>
      </c>
      <c r="E175" s="4" t="inlineStr">
        <is>
          <t xml:space="preserve"> </t>
        </is>
      </c>
    </row>
    <row r="176"/>
    <row r="177">
      <c r="A177" s="4" t="inlineStr">
        <is>
          <t>[1]</t>
        </is>
      </c>
      <c r="B177" s="4" t="inlineStr">
        <is>
          <t>The initial exercise price of these warrants was $30.00 per share. Pursuant to antidilution price adjustment protection contained within these warrants, the initial exercise price of these warrants was adjusted downward to $29.40 on July 24, 2018, the record date of the Right’s Offering and downward to $19.00 per share on August 13, 2018. These warrants were further adjusted downward from $19.00 to $7.13 and to $2.1122 on January 28, 2020 and March 4, 2020, respectively, in connection with separate Registered Direct Offerings. These warrants were further adjusted downward from $2.1122 to $1.3659 on October 26, 2020 in connection with a Registered Direct Offering.  These warrants are subject to further adjustment pursuant to antidilution price adjustment protection.</t>
        </is>
      </c>
    </row>
  </sheetData>
  <mergeCells count="4">
    <mergeCell ref="A1:B2"/>
    <mergeCell ref="D1:E1"/>
    <mergeCell ref="A176:D176"/>
    <mergeCell ref="B177:D177"/>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P47"/>
  <sheetViews>
    <sheetView workbookViewId="0">
      <selection activeCell="A1" sqref="A1"/>
    </sheetView>
  </sheetViews>
  <sheetFormatPr baseColWidth="8" defaultRowHeight="15"/>
  <cols>
    <col width="67" customWidth="1" min="1" max="1"/>
    <col width="14" customWidth="1" min="2" max="2"/>
    <col width="15" customWidth="1" min="3" max="3"/>
    <col width="80" customWidth="1" min="4" max="4"/>
    <col width="14" customWidth="1" min="5" max="5"/>
    <col width="14" customWidth="1" min="6" max="6"/>
    <col width="80" customWidth="1" min="7" max="7"/>
    <col width="80"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tockholders’ Deficit (Details) - USD ($)</t>
        </is>
      </c>
      <c r="B1" s="2" t="inlineStr">
        <is>
          <t>Jul. 15, 2021</t>
        </is>
      </c>
      <c r="C1" s="2" t="inlineStr">
        <is>
          <t>Feb. 02, 2021</t>
        </is>
      </c>
      <c r="D1" s="2" t="inlineStr">
        <is>
          <t>Nov. 10, 2015</t>
        </is>
      </c>
      <c r="E1" s="2" t="inlineStr">
        <is>
          <t>Jun. 22, 2021</t>
        </is>
      </c>
      <c r="F1" s="2" t="inlineStr">
        <is>
          <t>Mar. 31, 2021</t>
        </is>
      </c>
      <c r="G1" s="2" t="inlineStr">
        <is>
          <t>Mar. 29, 2021</t>
        </is>
      </c>
      <c r="H1" s="2" t="inlineStr">
        <is>
          <t>Mar. 23, 2021</t>
        </is>
      </c>
      <c r="I1" s="2" t="inlineStr">
        <is>
          <t>Mar. 19, 2021</t>
        </is>
      </c>
      <c r="J1" s="2" t="inlineStr">
        <is>
          <t>Feb. 28, 2021</t>
        </is>
      </c>
      <c r="K1" s="2" t="inlineStr">
        <is>
          <t>Jun. 30, 2021</t>
        </is>
      </c>
      <c r="L1" s="2" t="inlineStr">
        <is>
          <t>Dec. 31, 2020</t>
        </is>
      </c>
      <c r="M1" s="2" t="inlineStr">
        <is>
          <t>Dec. 31, 2019</t>
        </is>
      </c>
      <c r="N1" s="2" t="inlineStr">
        <is>
          <t>Dec. 31, 2018</t>
        </is>
      </c>
      <c r="O1" s="2" t="inlineStr">
        <is>
          <t>Nov. 21, 2017</t>
        </is>
      </c>
      <c r="P1" s="2" t="inlineStr">
        <is>
          <t>Dec. 31, 2015</t>
        </is>
      </c>
    </row>
    <row r="2">
      <c r="A2" s="3" t="inlineStr">
        <is>
          <t>Stockholders’ Deficit (Details) [Line Items]</t>
        </is>
      </c>
    </row>
    <row r="3">
      <c r="A3" s="4" t="inlineStr">
        <is>
          <t>Common stock, authorized</t>
        </is>
      </c>
      <c r="K3" s="5" t="n">
        <v>100000000</v>
      </c>
      <c r="L3" s="5" t="n">
        <v>100000000</v>
      </c>
    </row>
    <row r="4">
      <c r="A4" s="4" t="inlineStr">
        <is>
          <t>Preferred stock, authorized</t>
        </is>
      </c>
      <c r="P4" s="5" t="n">
        <v>15000000</v>
      </c>
    </row>
    <row r="5">
      <c r="A5" s="4" t="inlineStr">
        <is>
          <t>Capital stock, description</t>
        </is>
      </c>
      <c r="D5" s="4" t="inlineStr">
        <is>
          <t>the Company’s
authorized capital stock consisted of 100 million shares of common stock, $.001 par value, and 10 million shares of preferred stock, $.001
par value.</t>
        </is>
      </c>
    </row>
    <row r="6">
      <c r="A6" s="4" t="inlineStr">
        <is>
          <t>Common stock, shares, issued</t>
        </is>
      </c>
      <c r="K6" s="5" t="n">
        <v>12185496</v>
      </c>
      <c r="L6" s="5" t="n">
        <v>5099512</v>
      </c>
    </row>
    <row r="7">
      <c r="A7" s="4" t="inlineStr">
        <is>
          <t>Common stock share outstanding</t>
        </is>
      </c>
      <c r="K7" s="5" t="n">
        <v>12185496</v>
      </c>
      <c r="L7" s="5" t="n">
        <v>5099512</v>
      </c>
    </row>
    <row r="8">
      <c r="A8" s="4" t="inlineStr">
        <is>
          <t>Shares issued in connection with registered direct offering</t>
        </is>
      </c>
      <c r="J8" s="5" t="n">
        <v>4388854</v>
      </c>
    </row>
    <row r="9">
      <c r="A9" s="4" t="inlineStr">
        <is>
          <t>Sale of Stock, Consideration Received on Transaction (in Dollars)</t>
        </is>
      </c>
      <c r="J9" s="6" t="n">
        <v>8898</v>
      </c>
    </row>
    <row r="10">
      <c r="A10" s="4" t="inlineStr">
        <is>
          <t>Aggregate shares</t>
        </is>
      </c>
      <c r="F10" s="5" t="n">
        <v>1975000</v>
      </c>
    </row>
    <row r="11">
      <c r="A11" s="4" t="inlineStr">
        <is>
          <t>Net proceeds (in Dollars)</t>
        </is>
      </c>
      <c r="B11" s="6" t="n">
        <v>8000</v>
      </c>
      <c r="F11" s="6" t="n">
        <v>3523</v>
      </c>
      <c r="K11" s="6" t="n">
        <v>20951</v>
      </c>
    </row>
    <row r="12">
      <c r="A12" s="4" t="inlineStr">
        <is>
          <t>Exercise of common stock warrants</t>
        </is>
      </c>
      <c r="F12" s="5" t="n">
        <v>701179</v>
      </c>
    </row>
    <row r="13">
      <c r="A13" s="4" t="inlineStr">
        <is>
          <t>Restricted Stock, Shares Issued Net of Shares for Tax Withholdings</t>
        </is>
      </c>
      <c r="F13" s="5" t="n">
        <v>1220</v>
      </c>
    </row>
    <row r="14">
      <c r="A14" s="4" t="inlineStr">
        <is>
          <t>Warrant to purchase shares</t>
        </is>
      </c>
      <c r="K14" s="5" t="n">
        <v>4553234</v>
      </c>
      <c r="M14" s="5" t="n">
        <v>2582697</v>
      </c>
      <c r="N14" s="5" t="n">
        <v>489176</v>
      </c>
    </row>
    <row r="15">
      <c r="A15" s="4" t="inlineStr">
        <is>
          <t>Common stock, par value (in Dollars per share)</t>
        </is>
      </c>
      <c r="K15" s="7" t="n">
        <v>0.001</v>
      </c>
      <c r="L15" s="7" t="n">
        <v>0.001</v>
      </c>
    </row>
    <row r="16">
      <c r="A16" s="4" t="inlineStr">
        <is>
          <t>Aggregate shares of common stock</t>
        </is>
      </c>
      <c r="I16" s="5" t="n">
        <v>700680</v>
      </c>
    </row>
    <row r="17">
      <c r="A17" s="4" t="inlineStr">
        <is>
          <t>Registered direct offering, description</t>
        </is>
      </c>
      <c r="H17" s="4" t="inlineStr">
        <is>
          <t xml:space="preserve">On March 23, 2021, the Company consummated a registered direct
offering with certain institutional investors and issued an aggregate of 1,975,000 shares of the Company’s common stock, par
value $0.001 per share at a purchase price of $2.00 per share for gross proceeds to the Company of approximately $3.95 million,
pursuant to a prospectus, dated August 24, 2018, and a prospectus supplement,
dated March 22, 2021, in connection with a takedown from the Company’s shelf registration statement on Form S-3 (File No. 333-225712). </t>
        </is>
      </c>
    </row>
    <row r="18">
      <c r="A18" s="4" t="inlineStr">
        <is>
          <t>Shares of commons stock for the exercise</t>
        </is>
      </c>
      <c r="E18" s="5" t="n">
        <v>499</v>
      </c>
    </row>
    <row r="19">
      <c r="A19" s="4" t="inlineStr">
        <is>
          <t>Placement Agent Warrants [Member]</t>
        </is>
      </c>
    </row>
    <row r="20">
      <c r="A20" s="3" t="inlineStr">
        <is>
          <t>Stockholders’ Deficit (Details) [Line Items]</t>
        </is>
      </c>
    </row>
    <row r="21">
      <c r="A21" s="4" t="inlineStr">
        <is>
          <t>Shares issued in connection with exercise of warrants</t>
        </is>
      </c>
      <c r="K21" s="5" t="n">
        <v>148125</v>
      </c>
    </row>
    <row r="22">
      <c r="A22" s="4" t="inlineStr">
        <is>
          <t>Exercise price per share (in Dollars per share)</t>
        </is>
      </c>
      <c r="K22" s="8" t="n">
        <v>2.5</v>
      </c>
    </row>
    <row r="23">
      <c r="A23" s="4" t="inlineStr">
        <is>
          <t>Common Stock [Member]</t>
        </is>
      </c>
    </row>
    <row r="24">
      <c r="A24" s="3" t="inlineStr">
        <is>
          <t>Stockholders’ Deficit (Details) [Line Items]</t>
        </is>
      </c>
    </row>
    <row r="25">
      <c r="A25" s="4" t="inlineStr">
        <is>
          <t>Common stock, authorized</t>
        </is>
      </c>
      <c r="D25" s="5" t="n">
        <v>100000000</v>
      </c>
    </row>
    <row r="26">
      <c r="A26" s="4" t="inlineStr">
        <is>
          <t>Common stock, shares, issued</t>
        </is>
      </c>
      <c r="K26" s="5" t="n">
        <v>7085984</v>
      </c>
    </row>
    <row r="27">
      <c r="A27" s="4" t="inlineStr">
        <is>
          <t>Private Placement [Member]</t>
        </is>
      </c>
    </row>
    <row r="28">
      <c r="A28" s="3" t="inlineStr">
        <is>
          <t>Stockholders’ Deficit (Details) [Line Items]</t>
        </is>
      </c>
    </row>
    <row r="29">
      <c r="A29" s="4" t="inlineStr">
        <is>
          <t>Warrant to purchase shares</t>
        </is>
      </c>
      <c r="C29" s="5" t="n">
        <v>3968854</v>
      </c>
    </row>
    <row r="30">
      <c r="A30" s="4" t="inlineStr">
        <is>
          <t>Common stock, par value (in Dollars per share)</t>
        </is>
      </c>
      <c r="C30" s="7" t="n">
        <v>0.001</v>
      </c>
    </row>
    <row r="31">
      <c r="A31" s="4" t="inlineStr">
        <is>
          <t>Purchase price per share (in Dollars per share)</t>
        </is>
      </c>
      <c r="C31" s="11" t="n">
        <v>2.2785</v>
      </c>
    </row>
    <row r="32">
      <c r="A32" s="4" t="inlineStr">
        <is>
          <t>Aggregate shares of common stock</t>
        </is>
      </c>
      <c r="C32" s="5" t="n">
        <v>420000</v>
      </c>
    </row>
    <row r="33">
      <c r="A33" s="4" t="inlineStr">
        <is>
          <t>Purchase price of pre- funded warrants (in Dollars per share)</t>
        </is>
      </c>
      <c r="C33" s="11" t="n">
        <v>2277.5</v>
      </c>
    </row>
    <row r="34">
      <c r="A34" s="4" t="inlineStr">
        <is>
          <t>Shares issued in connection with exercise of warrants</t>
        </is>
      </c>
      <c r="C34" s="5" t="n">
        <v>2194427</v>
      </c>
    </row>
    <row r="35">
      <c r="A35" s="4" t="inlineStr">
        <is>
          <t>Gross proceeds (in Dollars)</t>
        </is>
      </c>
      <c r="C35" s="6" t="n">
        <v>10000000</v>
      </c>
    </row>
    <row r="36">
      <c r="A36" s="4" t="inlineStr">
        <is>
          <t>Exercise price per share, description</t>
        </is>
      </c>
      <c r="G36" s="4" t="inlineStr">
        <is>
          <t>all 420,000 pre-funded shares had been distributed. In connection with the offering, we issued the placement
agent warrants to purchase up to 329,164 shares of Common Stock with an exercise price of $2.8481 per share.</t>
        </is>
      </c>
    </row>
    <row r="37">
      <c r="A37" s="4" t="inlineStr">
        <is>
          <t>Public Offering [Member]</t>
        </is>
      </c>
    </row>
    <row r="38">
      <c r="A38" s="3" t="inlineStr">
        <is>
          <t>Stockholders’ Deficit (Details) [Line Items]</t>
        </is>
      </c>
    </row>
    <row r="39">
      <c r="A39" s="4" t="inlineStr">
        <is>
          <t>Net proceeds (in Dollars)</t>
        </is>
      </c>
      <c r="K39" s="6" t="n">
        <v>1220000</v>
      </c>
    </row>
    <row r="40">
      <c r="A40" s="4" t="inlineStr">
        <is>
          <t>Shares issued in connection with exercise of warrants</t>
        </is>
      </c>
      <c r="O40" s="5" t="n">
        <v>293000</v>
      </c>
    </row>
    <row r="41">
      <c r="A41" s="4" t="inlineStr">
        <is>
          <t>Series A Convertible Preferred Stock [Member]</t>
        </is>
      </c>
    </row>
    <row r="42">
      <c r="A42" s="3" t="inlineStr">
        <is>
          <t>Stockholders’ Deficit (Details) [Line Items]</t>
        </is>
      </c>
    </row>
    <row r="43">
      <c r="A43" s="4" t="inlineStr">
        <is>
          <t>Preferred stock, authorized</t>
        </is>
      </c>
      <c r="D43" s="5" t="n">
        <v>2000000</v>
      </c>
    </row>
    <row r="44">
      <c r="A44" s="4" t="inlineStr">
        <is>
          <t>Preferred stock, par value (in Dollars per share)</t>
        </is>
      </c>
      <c r="D44" s="7" t="n">
        <v>0.001</v>
      </c>
    </row>
    <row r="45">
      <c r="A45" s="4" t="inlineStr">
        <is>
          <t>Series B Convertible Preferred Stock [Member]</t>
        </is>
      </c>
    </row>
    <row r="46">
      <c r="A46" s="3" t="inlineStr">
        <is>
          <t>Stockholders’ Deficit (Details) [Line Items]</t>
        </is>
      </c>
    </row>
    <row r="47">
      <c r="A47" s="4" t="inlineStr">
        <is>
          <t>Preferred stock, authorized</t>
        </is>
      </c>
      <c r="P47" s="5" t="n">
        <v>7515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tock-based Compensation (Details) - USD ($) $ / shares in Units, $ in Thousands</t>
        </is>
      </c>
      <c r="B1" s="2" t="inlineStr">
        <is>
          <t>6 Months Ended</t>
        </is>
      </c>
    </row>
    <row r="2">
      <c r="B2" s="2" t="inlineStr">
        <is>
          <t>Jun. 30, 2021</t>
        </is>
      </c>
      <c r="C2" s="2" t="inlineStr">
        <is>
          <t>Jun. 24, 2021</t>
        </is>
      </c>
      <c r="D2" s="2" t="inlineStr">
        <is>
          <t>Dec. 31, 2020</t>
        </is>
      </c>
    </row>
    <row r="3">
      <c r="A3" s="3" t="inlineStr">
        <is>
          <t>Stock-based Compensation (Details) [Line Items]</t>
        </is>
      </c>
    </row>
    <row r="4">
      <c r="A4" s="4" t="inlineStr">
        <is>
          <t>Service period, description</t>
        </is>
      </c>
      <c r="B4" s="4" t="inlineStr">
        <is>
          <t>Options granted under the 2018
Plan generally vest over a twelve- to 36-month period coinciding with their respective service periods.</t>
        </is>
      </c>
    </row>
    <row r="5">
      <c r="A5" s="4" t="inlineStr">
        <is>
          <t>Stock options term</t>
        </is>
      </c>
      <c r="B5" s="4" t="inlineStr">
        <is>
          <t>5 years</t>
        </is>
      </c>
    </row>
    <row r="6">
      <c r="A6" s="4" t="inlineStr">
        <is>
          <t>Weighted average grant date fair value of options granted</t>
        </is>
      </c>
      <c r="B6" s="8" t="n">
        <v>0.98</v>
      </c>
    </row>
    <row r="7">
      <c r="A7" s="4" t="inlineStr">
        <is>
          <t>Share price</t>
        </is>
      </c>
      <c r="B7" s="8" t="n">
        <v>1.61</v>
      </c>
      <c r="D7" s="8" t="n">
        <v>1.73</v>
      </c>
    </row>
    <row r="8">
      <c r="A8" s="4" t="inlineStr">
        <is>
          <t>Weighted average grant date</t>
        </is>
      </c>
      <c r="B8" s="4" t="inlineStr">
        <is>
          <t>35 months</t>
        </is>
      </c>
    </row>
    <row r="9">
      <c r="A9" s="4" t="inlineStr">
        <is>
          <t>Equity Incentive Plan 2018 [Member]</t>
        </is>
      </c>
    </row>
    <row r="10">
      <c r="A10" s="3" t="inlineStr">
        <is>
          <t>Stock-based Compensation (Details) [Line Items]</t>
        </is>
      </c>
    </row>
    <row r="11">
      <c r="A11" s="4" t="inlineStr">
        <is>
          <t>Number of shares authorized (in Shares)</t>
        </is>
      </c>
      <c r="C11" s="5" t="n">
        <v>3000000</v>
      </c>
    </row>
    <row r="12">
      <c r="A12" s="4" t="inlineStr">
        <is>
          <t>Common stock available for issuance (in Shares)</t>
        </is>
      </c>
      <c r="B12" s="5" t="n">
        <v>2856259</v>
      </c>
    </row>
    <row r="13">
      <c r="A13" s="4" t="inlineStr">
        <is>
          <t>Restricted Stock Units [Member]</t>
        </is>
      </c>
    </row>
    <row r="14">
      <c r="A14" s="3" t="inlineStr">
        <is>
          <t>Stock-based Compensation (Details) [Line Items]</t>
        </is>
      </c>
    </row>
    <row r="15">
      <c r="A15" s="4" t="inlineStr">
        <is>
          <t>Compensation cost not yet recognized (in Dollars)</t>
        </is>
      </c>
      <c r="B15" s="6" t="n">
        <v>99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6" customWidth="1" min="2" max="2"/>
  </cols>
  <sheetData>
    <row r="1">
      <c r="A1" s="1" t="inlineStr">
        <is>
          <t>Stock-based Compensation (Details) - Schedule of fair value of options granted - Employee [Member]</t>
        </is>
      </c>
      <c r="B1" s="2" t="inlineStr">
        <is>
          <t>6 Months Ended</t>
        </is>
      </c>
    </row>
    <row r="2">
      <c r="B2" s="2" t="inlineStr">
        <is>
          <t>Jun. 30, 2021</t>
        </is>
      </c>
    </row>
    <row r="3">
      <c r="A3" s="3" t="inlineStr">
        <is>
          <t>Stock-based Compensation (Details) - Schedule of fair value of options granted [Line Items]</t>
        </is>
      </c>
    </row>
    <row r="4">
      <c r="A4" s="4" t="inlineStr">
        <is>
          <t>Expected volatility</t>
        </is>
      </c>
      <c r="B4" s="4" t="inlineStr">
        <is>
          <t>96.50%</t>
        </is>
      </c>
    </row>
    <row r="5">
      <c r="A5" s="4" t="inlineStr">
        <is>
          <t>Expected dividend yield</t>
        </is>
      </c>
      <c r="B5" s="4" t="inlineStr">
        <is>
          <t xml:space="preserve"> </t>
        </is>
      </c>
    </row>
    <row r="6">
      <c r="A6" s="4" t="inlineStr">
        <is>
          <t>Expected term (in years)</t>
        </is>
      </c>
      <c r="B6" s="4" t="inlineStr">
        <is>
          <t>2 years 11 months 26 days</t>
        </is>
      </c>
    </row>
    <row r="7">
      <c r="A7" s="4" t="inlineStr">
        <is>
          <t>Risk-free interest rate</t>
        </is>
      </c>
      <c r="B7" s="4" t="inlineStr">
        <is>
          <t>0.4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tock-based Compensation (Details) - Schedule of stock option activity</t>
        </is>
      </c>
      <c r="B1" s="2" t="inlineStr">
        <is>
          <t>6 Months Ended</t>
        </is>
      </c>
    </row>
    <row r="2">
      <c r="B2" s="2" t="inlineStr">
        <is>
          <t>Jun. 30, 2021USD ($)$ / sharesshares</t>
        </is>
      </c>
    </row>
    <row r="3">
      <c r="A3" s="3" t="inlineStr">
        <is>
          <t>Schedule of stock option activity [Abstract]</t>
        </is>
      </c>
    </row>
    <row r="4">
      <c r="A4" s="4" t="inlineStr">
        <is>
          <t>Number of Options, Outstanding at December 31, 2020 (in Shares) | shares</t>
        </is>
      </c>
      <c r="B4" s="5" t="n">
        <v>496471</v>
      </c>
    </row>
    <row r="5">
      <c r="A5" s="4" t="inlineStr">
        <is>
          <t>Weighted Average Exercise Price Per Share, Outstanding at December 31, 2020</t>
        </is>
      </c>
      <c r="B5" s="8" t="n">
        <v>8.630000000000001</v>
      </c>
    </row>
    <row r="6">
      <c r="A6" s="4" t="inlineStr">
        <is>
          <t>Weighted Average Remaining Contractual Term (years), Outstanding at December 31, 2020</t>
        </is>
      </c>
      <c r="B6" s="4" t="inlineStr">
        <is>
          <t>3 years 10 months 24 days</t>
        </is>
      </c>
    </row>
    <row r="7">
      <c r="A7" s="4" t="inlineStr">
        <is>
          <t>Aggregate Intrinsic Value, Outstanding at December 31, 2020 (in Dollars) | $</t>
        </is>
      </c>
      <c r="B7" s="4" t="inlineStr">
        <is>
          <t xml:space="preserve"> </t>
        </is>
      </c>
      <c r="C7" s="4" t="inlineStr">
        <is>
          <t>[1]</t>
        </is>
      </c>
    </row>
    <row r="8">
      <c r="A8" s="4" t="inlineStr">
        <is>
          <t>Number of Options, Granted (in Shares) | shares</t>
        </is>
      </c>
      <c r="B8" s="5" t="n">
        <v>575565</v>
      </c>
    </row>
    <row r="9">
      <c r="A9" s="4" t="inlineStr">
        <is>
          <t>Weighted Average Exercise Price Per Share, Granted</t>
        </is>
      </c>
      <c r="B9" s="8" t="n">
        <v>1.65</v>
      </c>
    </row>
    <row r="10">
      <c r="A10" s="4" t="inlineStr">
        <is>
          <t>Weighted Average Remaining Contractual Term (years), Granted</t>
        </is>
      </c>
      <c r="B10" s="4" t="inlineStr">
        <is>
          <t>4 years 9 months 18 days</t>
        </is>
      </c>
    </row>
    <row r="11">
      <c r="A11" s="4" t="inlineStr">
        <is>
          <t>Aggregate Intrinsic Value, Granted</t>
        </is>
      </c>
      <c r="B11" s="4" t="inlineStr">
        <is>
          <t xml:space="preserve"> </t>
        </is>
      </c>
      <c r="C11" s="4" t="inlineStr">
        <is>
          <t>[1]</t>
        </is>
      </c>
    </row>
    <row r="12">
      <c r="A12" s="4" t="inlineStr">
        <is>
          <t>Number of Options, Exercised (in Shares) | shares</t>
        </is>
      </c>
      <c r="B12" s="4" t="inlineStr">
        <is>
          <t xml:space="preserve"> </t>
        </is>
      </c>
    </row>
    <row r="13">
      <c r="A13" s="4" t="inlineStr">
        <is>
          <t>Weighted Average Exercise Price Per Share, Exercised</t>
        </is>
      </c>
      <c r="B13" s="4" t="inlineStr">
        <is>
          <t xml:space="preserve"> </t>
        </is>
      </c>
    </row>
    <row r="14">
      <c r="A14" s="4" t="inlineStr">
        <is>
          <t>Exercised (in Dollars) | $</t>
        </is>
      </c>
      <c r="B14" s="4" t="inlineStr">
        <is>
          <t xml:space="preserve"> </t>
        </is>
      </c>
      <c r="C14" s="4" t="inlineStr">
        <is>
          <t>[1]</t>
        </is>
      </c>
    </row>
    <row r="15">
      <c r="A15" s="4" t="inlineStr">
        <is>
          <t>Aggregate Intrinsic Value, Exercised (in Dollars) | $</t>
        </is>
      </c>
      <c r="B15" s="4" t="inlineStr">
        <is>
          <t xml:space="preserve"> </t>
        </is>
      </c>
      <c r="C15" s="4" t="inlineStr">
        <is>
          <t>[1]</t>
        </is>
      </c>
    </row>
    <row r="16">
      <c r="A16" s="4" t="inlineStr">
        <is>
          <t>Number of Options, Forfeited (in Shares) | shares</t>
        </is>
      </c>
      <c r="B16" s="5" t="n">
        <v>-2375</v>
      </c>
    </row>
    <row r="17">
      <c r="A17" s="4" t="inlineStr">
        <is>
          <t>Weighted Average Exercise Price Per Share, Forfeited</t>
        </is>
      </c>
      <c r="B17" s="4" t="inlineStr">
        <is>
          <t xml:space="preserve"> </t>
        </is>
      </c>
    </row>
    <row r="18">
      <c r="A18" s="4" t="inlineStr">
        <is>
          <t>Weighted Average Remaining Contractual Term (years), Forfeited</t>
        </is>
      </c>
      <c r="B18" s="4" t="inlineStr">
        <is>
          <t xml:space="preserve"> </t>
        </is>
      </c>
      <c r="C18" s="4" t="inlineStr">
        <is>
          <t>[1]</t>
        </is>
      </c>
    </row>
    <row r="19">
      <c r="A19" s="4" t="inlineStr">
        <is>
          <t>Aggregate Intrinsic Value, Forfeited</t>
        </is>
      </c>
      <c r="B19" s="4" t="inlineStr">
        <is>
          <t xml:space="preserve"> </t>
        </is>
      </c>
      <c r="C19" s="4" t="inlineStr">
        <is>
          <t>[1]</t>
        </is>
      </c>
    </row>
    <row r="20">
      <c r="A20" s="4" t="inlineStr">
        <is>
          <t>Number of Options, Expired (in Shares) | shares</t>
        </is>
      </c>
      <c r="B20" s="4" t="inlineStr">
        <is>
          <t xml:space="preserve"> </t>
        </is>
      </c>
    </row>
    <row r="21">
      <c r="A21" s="4" t="inlineStr">
        <is>
          <t>Weighted Average Exercise Price Per Share, Expired</t>
        </is>
      </c>
      <c r="B21" s="4" t="inlineStr">
        <is>
          <t xml:space="preserve"> </t>
        </is>
      </c>
    </row>
    <row r="22">
      <c r="A22" s="4" t="inlineStr">
        <is>
          <t>Weighted Average Remaining Contractual Term (years), Expired</t>
        </is>
      </c>
      <c r="B22" s="4" t="inlineStr">
        <is>
          <t xml:space="preserve"> </t>
        </is>
      </c>
      <c r="C22" s="4" t="inlineStr">
        <is>
          <t>[1]</t>
        </is>
      </c>
    </row>
    <row r="23">
      <c r="A23" s="4" t="inlineStr">
        <is>
          <t>Aggregate Intrinsic Value, Exercised, Expired</t>
        </is>
      </c>
      <c r="B23" s="4" t="inlineStr">
        <is>
          <t xml:space="preserve"> </t>
        </is>
      </c>
      <c r="C23" s="4" t="inlineStr">
        <is>
          <t>[1]</t>
        </is>
      </c>
    </row>
    <row r="24">
      <c r="A24" s="4" t="inlineStr">
        <is>
          <t>Number of Options, Outstanding at June 30, 2021 (in Shares) | shares</t>
        </is>
      </c>
      <c r="B24" s="5" t="n">
        <v>1069661</v>
      </c>
    </row>
    <row r="25">
      <c r="A25" s="4" t="inlineStr">
        <is>
          <t>Weighted Average Exercise Price Per Share, Outstanding at June 30, 2021</t>
        </is>
      </c>
      <c r="B25" s="8" t="n">
        <v>4.73</v>
      </c>
    </row>
    <row r="26">
      <c r="A26" s="4" t="inlineStr">
        <is>
          <t>Weighted Average Remaining Contractual Term (years), Outstanding at June 30, 2021</t>
        </is>
      </c>
      <c r="B26" s="4" t="inlineStr">
        <is>
          <t>2 years 3 months 18 days</t>
        </is>
      </c>
    </row>
    <row r="27">
      <c r="A27" s="4" t="inlineStr">
        <is>
          <t>Aggregate Intrinsic Value, Outstanding at June 30, 2021 (in Dollars) | $</t>
        </is>
      </c>
      <c r="B27" s="4" t="inlineStr">
        <is>
          <t xml:space="preserve"> </t>
        </is>
      </c>
      <c r="C27" s="4" t="inlineStr">
        <is>
          <t>[1]</t>
        </is>
      </c>
    </row>
    <row r="28">
      <c r="A28" s="4" t="inlineStr">
        <is>
          <t>Number of Options, Outstanding, Exercisable at June 30, 2021 (in Shares) | shares</t>
        </is>
      </c>
      <c r="B28" s="5" t="n">
        <v>386489</v>
      </c>
    </row>
    <row r="29">
      <c r="A29" s="4" t="inlineStr">
        <is>
          <t>Weighted Average Exercise Price Per Share, Exercisable at June 30, 2021</t>
        </is>
      </c>
      <c r="B29" s="8" t="n">
        <v>9.050000000000001</v>
      </c>
    </row>
    <row r="30">
      <c r="A30" s="4" t="inlineStr">
        <is>
          <t>Weighted Average Remaining Contractual Term (years), Exercisable at June 30, 2021</t>
        </is>
      </c>
      <c r="B30" s="4" t="inlineStr">
        <is>
          <t>2 years 1 month 6 days</t>
        </is>
      </c>
    </row>
    <row r="31">
      <c r="A31" s="4" t="inlineStr">
        <is>
          <t>Aggregate Intrinsic Value, Outstanding, Exercisable at June 30, 2021 (in Dollars) | $</t>
        </is>
      </c>
      <c r="B31" s="4" t="inlineStr">
        <is>
          <t xml:space="preserve"> </t>
        </is>
      </c>
      <c r="C31" s="4" t="inlineStr">
        <is>
          <t>[1]</t>
        </is>
      </c>
    </row>
    <row r="32"/>
    <row r="33">
      <c r="A33" s="4" t="inlineStr">
        <is>
          <t>[1]</t>
        </is>
      </c>
      <c r="B33" s="4" t="inlineStr">
        <is>
          <t>The aggregate intrinsic value in the table was calculated based on the difference between the estimated fair market value of the Company’s stock and the exercise price of the underlying options. The estimated stock values used in the calculation were $1.73 and $1.61 per share for the year ended December 31, 2020 and the six months ended June 30, 2021, respectively.</t>
        </is>
      </c>
    </row>
  </sheetData>
  <mergeCells count="5">
    <mergeCell ref="A1:A2"/>
    <mergeCell ref="B1:C1"/>
    <mergeCell ref="B2:C2"/>
    <mergeCell ref="A32:C32"/>
    <mergeCell ref="B33:C33"/>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Details) - Schedule of summarizes restricted stock unit activity - Restricted Stock [Member]</t>
        </is>
      </c>
      <c r="B1" s="2" t="inlineStr">
        <is>
          <t>6 Months Ended</t>
        </is>
      </c>
    </row>
    <row r="2">
      <c r="B2" s="2" t="inlineStr">
        <is>
          <t>Jun. 30, 2021$ / sharesshares</t>
        </is>
      </c>
    </row>
    <row r="3">
      <c r="A3" s="3" t="inlineStr">
        <is>
          <t>Stock-based Compensation (Details) - Schedule of summarizes restricted stock unit activity [Line Items]</t>
        </is>
      </c>
    </row>
    <row r="4">
      <c r="A4" s="4" t="inlineStr">
        <is>
          <t>Number of Units, Outstanding beginning | shares</t>
        </is>
      </c>
      <c r="B4" s="5" t="n">
        <v>32072</v>
      </c>
    </row>
    <row r="5">
      <c r="A5" s="4" t="inlineStr">
        <is>
          <t>Weighted Average Grant-Date Fair Value Per Unit, Outstanding beginning | $ / shares</t>
        </is>
      </c>
      <c r="B5" s="8" t="n">
        <v>2.01</v>
      </c>
    </row>
    <row r="6">
      <c r="A6" s="4" t="inlineStr">
        <is>
          <t>Number of Units, Granted | shares</t>
        </is>
      </c>
      <c r="B6" s="4" t="inlineStr">
        <is>
          <t xml:space="preserve"> </t>
        </is>
      </c>
    </row>
    <row r="7">
      <c r="A7" s="4" t="inlineStr">
        <is>
          <t>Weighted Average Grant-Date Fair Value Per Unit, Granted | $ / shares</t>
        </is>
      </c>
      <c r="B7" s="4" t="inlineStr">
        <is>
          <t xml:space="preserve"> </t>
        </is>
      </c>
    </row>
    <row r="8">
      <c r="A8" s="4" t="inlineStr">
        <is>
          <t>Number of Units, Vested | shares</t>
        </is>
      </c>
      <c r="B8" s="5" t="n">
        <v>-31405</v>
      </c>
    </row>
    <row r="9">
      <c r="A9" s="4" t="inlineStr">
        <is>
          <t>Weighted Average Grant-Date Fair Value Per Unit, Vested | $ / shares</t>
        </is>
      </c>
      <c r="B9" s="8" t="n">
        <v>1.97</v>
      </c>
    </row>
    <row r="10">
      <c r="A10" s="4" t="inlineStr">
        <is>
          <t>Number of Units, Forfeited | shares</t>
        </is>
      </c>
      <c r="B10" s="4" t="inlineStr">
        <is>
          <t xml:space="preserve"> </t>
        </is>
      </c>
    </row>
    <row r="11">
      <c r="A11" s="4" t="inlineStr">
        <is>
          <t>Weighted Average Grant-Date Fair Value Per Unit, Forfeited | $ / shares</t>
        </is>
      </c>
      <c r="B11" s="4" t="inlineStr">
        <is>
          <t xml:space="preserve"> </t>
        </is>
      </c>
    </row>
    <row r="12">
      <c r="A12" s="4" t="inlineStr">
        <is>
          <t>Number of Units, Outstanding ending | shares</t>
        </is>
      </c>
      <c r="B12" s="5" t="n">
        <v>667</v>
      </c>
    </row>
    <row r="13">
      <c r="A13" s="4" t="inlineStr">
        <is>
          <t>Weighted Average Grant-Date Fair Value Per Unit, Outstanding ending | $ / shares</t>
        </is>
      </c>
      <c r="B13" s="8" t="n">
        <v>1.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Details) - Schedule of stock-based compensation expens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ock-based Compensation (Details) - Schedule of stock-based compensation expense [Line Items]</t>
        </is>
      </c>
    </row>
    <row r="4">
      <c r="A4" s="4" t="inlineStr">
        <is>
          <t>Total stock-based compensation expense</t>
        </is>
      </c>
      <c r="B4" s="6" t="n">
        <v>182</v>
      </c>
      <c r="C4" s="6" t="n">
        <v>140</v>
      </c>
      <c r="D4" s="6" t="n">
        <v>337</v>
      </c>
      <c r="E4" s="6" t="n">
        <v>291</v>
      </c>
    </row>
    <row r="5">
      <c r="A5" s="4" t="inlineStr">
        <is>
          <t>Research and development [Member]</t>
        </is>
      </c>
    </row>
    <row r="6">
      <c r="A6" s="3" t="inlineStr">
        <is>
          <t>Stock-based Compensation (Details) - Schedule of stock-based compensation expense [Line Items]</t>
        </is>
      </c>
    </row>
    <row r="7">
      <c r="A7" s="4" t="inlineStr">
        <is>
          <t>Total stock-based compensation expense</t>
        </is>
      </c>
      <c r="B7" s="4" t="inlineStr">
        <is>
          <t xml:space="preserve"> </t>
        </is>
      </c>
      <c r="C7" s="5" t="n">
        <v>2</v>
      </c>
      <c r="D7" s="5" t="n">
        <v>2</v>
      </c>
      <c r="E7" s="5" t="n">
        <v>5</v>
      </c>
    </row>
    <row r="8">
      <c r="A8" s="4" t="inlineStr">
        <is>
          <t>Selling, general and administrative [Member]</t>
        </is>
      </c>
    </row>
    <row r="9">
      <c r="A9" s="3" t="inlineStr">
        <is>
          <t>Stock-based Compensation (Details) - Schedule of stock-based compensation expense [Line Items]</t>
        </is>
      </c>
    </row>
    <row r="10">
      <c r="A10" s="4" t="inlineStr">
        <is>
          <t>Total stock-based compensation expense</t>
        </is>
      </c>
      <c r="B10" s="6" t="n">
        <v>182</v>
      </c>
      <c r="C10" s="6" t="n">
        <v>138</v>
      </c>
      <c r="D10" s="6" t="n">
        <v>335</v>
      </c>
      <c r="E10" s="6" t="n">
        <v>28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5" customWidth="1" min="1" max="1"/>
    <col width="80" customWidth="1" min="2" max="2"/>
    <col width="80" customWidth="1" min="3" max="3"/>
    <col width="80" customWidth="1" min="4" max="4"/>
    <col width="21" customWidth="1" min="5" max="5"/>
    <col width="21" customWidth="1" min="6" max="6"/>
    <col width="17" customWidth="1" min="7" max="7"/>
  </cols>
  <sheetData>
    <row r="1">
      <c r="A1" s="1" t="inlineStr">
        <is>
          <t>Commitments and Contingencies (Details) $ in Thousands</t>
        </is>
      </c>
      <c r="B1" s="2" t="inlineStr">
        <is>
          <t>1 Months Ended</t>
        </is>
      </c>
      <c r="E1" s="2" t="inlineStr">
        <is>
          <t>6 Months Ended</t>
        </is>
      </c>
    </row>
    <row r="2">
      <c r="B2" s="2" t="inlineStr">
        <is>
          <t>Aug. 01, 2020</t>
        </is>
      </c>
      <c r="C2" s="2" t="inlineStr">
        <is>
          <t>Dec. 02, 2019</t>
        </is>
      </c>
      <c r="D2" s="2" t="inlineStr">
        <is>
          <t>Nov. 16, 2016ft²</t>
        </is>
      </c>
      <c r="E2" s="2" t="inlineStr">
        <is>
          <t>Jun. 30, 2021USD ($)</t>
        </is>
      </c>
      <c r="F2" s="2" t="inlineStr">
        <is>
          <t>Jun. 30, 2020USD ($)</t>
        </is>
      </c>
      <c r="G2" s="2" t="inlineStr">
        <is>
          <t>Dec. 31, 2019ft²</t>
        </is>
      </c>
    </row>
    <row r="3">
      <c r="A3" s="3" t="inlineStr">
        <is>
          <t>Commitments and Contingencies (Details) [Line Items]</t>
        </is>
      </c>
    </row>
    <row r="4">
      <c r="A4" s="4" t="inlineStr">
        <is>
          <t>Area square feet</t>
        </is>
      </c>
      <c r="G4" s="5" t="n">
        <v>7632</v>
      </c>
    </row>
    <row r="5">
      <c r="A5" s="4" t="inlineStr">
        <is>
          <t>Lease commitments extended, description</t>
        </is>
      </c>
      <c r="B5" s="4" t="inlineStr">
        <is>
          <t>we entered into a lease for
our manufacturing and research facility in Phoenix, Arizona where we occupy approximately 5,105 square feet of manufacturing and warehouse
space. This lease expires on November 30, 2024.</t>
        </is>
      </c>
      <c r="C5" s="4" t="inlineStr">
        <is>
          <t>we entered into a lease for
our corporate headquarters in Phoenix, Arizona where we lease and occupy approximately 5,529 square feet of office space. This lease expires
in November 2024.</t>
        </is>
      </c>
    </row>
    <row r="6">
      <c r="A6" s="4" t="inlineStr">
        <is>
          <t>Rent expense | $</t>
        </is>
      </c>
      <c r="E6" s="6" t="n">
        <v>111</v>
      </c>
      <c r="F6" s="6" t="n">
        <v>132</v>
      </c>
    </row>
    <row r="7">
      <c r="A7" s="4" t="inlineStr">
        <is>
          <t>Research and Development Equipment [Member]</t>
        </is>
      </c>
    </row>
    <row r="8">
      <c r="A8" s="3" t="inlineStr">
        <is>
          <t>Commitments and Contingencies (Details) [Line Items]</t>
        </is>
      </c>
    </row>
    <row r="9">
      <c r="A9" s="4" t="inlineStr">
        <is>
          <t>Area square feet</t>
        </is>
      </c>
      <c r="D9" s="5" t="n">
        <v>1954</v>
      </c>
    </row>
    <row r="10">
      <c r="A10" s="4" t="inlineStr">
        <is>
          <t>Lease commitments extended, description</t>
        </is>
      </c>
      <c r="D10" s="4" t="inlineStr">
        <is>
          <t>This lease expired on November 15, 2018 but was
extended for an additional 24 months, through November 2020.</t>
        </is>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Statements of Changes in Stockholders' Equity (Deficit) (Unaudited) - USD ($) $ in Thousands</t>
        </is>
      </c>
      <c r="B1" s="2" t="inlineStr">
        <is>
          <t>Common Stock</t>
        </is>
      </c>
      <c r="C1" s="2" t="inlineStr">
        <is>
          <t>Additional Paid-In Capital</t>
        </is>
      </c>
      <c r="D1" s="2" t="inlineStr">
        <is>
          <t>Accumulated Deficit</t>
        </is>
      </c>
      <c r="E1" s="2" t="inlineStr">
        <is>
          <t>Total</t>
        </is>
      </c>
    </row>
    <row r="2">
      <c r="A2" s="4" t="inlineStr">
        <is>
          <t>Balance at Dec. 31, 2019</t>
        </is>
      </c>
      <c r="B2" s="6" t="n">
        <v>1</v>
      </c>
      <c r="C2" s="6" t="n">
        <v>98433</v>
      </c>
      <c r="D2" s="6" t="n">
        <v>-95867</v>
      </c>
      <c r="E2" s="6" t="n">
        <v>2567</v>
      </c>
    </row>
    <row r="3">
      <c r="A3" s="4" t="inlineStr">
        <is>
          <t>Balance (in Shares) at Dec. 31, 2019</t>
        </is>
      </c>
      <c r="B3" s="5" t="n">
        <v>1414671</v>
      </c>
    </row>
    <row r="4">
      <c r="A4" s="4" t="inlineStr">
        <is>
          <t>Stock based compensation</t>
        </is>
      </c>
      <c r="B4" s="4" t="inlineStr">
        <is>
          <t xml:space="preserve"> </t>
        </is>
      </c>
      <c r="C4" s="5" t="n">
        <v>291</v>
      </c>
      <c r="D4" s="4" t="inlineStr">
        <is>
          <t xml:space="preserve"> </t>
        </is>
      </c>
      <c r="E4" s="5" t="n">
        <v>291</v>
      </c>
    </row>
    <row r="5">
      <c r="A5" s="4" t="inlineStr">
        <is>
          <t>Issuance of common stock, sold for cash, net</t>
        </is>
      </c>
      <c r="B5" s="6" t="n">
        <v>2</v>
      </c>
      <c r="C5" s="5" t="n">
        <v>5741</v>
      </c>
      <c r="D5" s="4" t="inlineStr">
        <is>
          <t xml:space="preserve"> </t>
        </is>
      </c>
      <c r="E5" s="5" t="n">
        <v>5743</v>
      </c>
    </row>
    <row r="6">
      <c r="A6" s="4" t="inlineStr">
        <is>
          <t>Issuance of common stock, sold for cash, net (in Shares)</t>
        </is>
      </c>
      <c r="B6" s="5" t="n">
        <v>1928180</v>
      </c>
    </row>
    <row r="7">
      <c r="A7" s="4" t="inlineStr">
        <is>
          <t>Issuance of common stock upon exercise of warrants</t>
        </is>
      </c>
      <c r="B7" s="4" t="inlineStr">
        <is>
          <t xml:space="preserve"> </t>
        </is>
      </c>
      <c r="C7" s="5" t="n">
        <v>238</v>
      </c>
      <c r="D7" s="4" t="inlineStr">
        <is>
          <t xml:space="preserve"> </t>
        </is>
      </c>
      <c r="E7" s="5" t="n">
        <v>238</v>
      </c>
    </row>
    <row r="8">
      <c r="A8" s="4" t="inlineStr">
        <is>
          <t>Issuance of common stock upon exercise of warrants (in Shares)</t>
        </is>
      </c>
      <c r="B8" s="5" t="n">
        <v>51414</v>
      </c>
    </row>
    <row r="9">
      <c r="A9" s="4" t="inlineStr">
        <is>
          <t>Issuance costs of common stock for service</t>
        </is>
      </c>
      <c r="B9" s="4" t="inlineStr">
        <is>
          <t xml:space="preserve"> </t>
        </is>
      </c>
      <c r="C9" s="4" t="inlineStr">
        <is>
          <t xml:space="preserve"> </t>
        </is>
      </c>
      <c r="D9" s="4" t="inlineStr">
        <is>
          <t xml:space="preserve"> </t>
        </is>
      </c>
      <c r="E9" s="4" t="inlineStr">
        <is>
          <t xml:space="preserve"> </t>
        </is>
      </c>
    </row>
    <row r="10">
      <c r="A10" s="4" t="inlineStr">
        <is>
          <t>Issuance costs of common stock for service (in Shares)</t>
        </is>
      </c>
      <c r="B10" s="5" t="n">
        <v>4543</v>
      </c>
    </row>
    <row r="11">
      <c r="A11" s="4" t="inlineStr">
        <is>
          <t>Payments for employee withholding taxes related to share based awards</t>
        </is>
      </c>
      <c r="E11" s="4" t="inlineStr">
        <is>
          <t xml:space="preserve"> </t>
        </is>
      </c>
    </row>
    <row r="12">
      <c r="A12" s="4" t="inlineStr">
        <is>
          <t>Net loss</t>
        </is>
      </c>
      <c r="B12" s="4" t="inlineStr">
        <is>
          <t xml:space="preserve"> </t>
        </is>
      </c>
      <c r="C12" s="4" t="inlineStr">
        <is>
          <t xml:space="preserve"> </t>
        </is>
      </c>
      <c r="D12" s="5" t="n">
        <v>-4360</v>
      </c>
      <c r="E12" s="5" t="n">
        <v>-4360</v>
      </c>
    </row>
    <row r="13">
      <c r="A13" s="4" t="inlineStr">
        <is>
          <t>Balance at Jun. 30, 2020</t>
        </is>
      </c>
      <c r="B13" s="6" t="n">
        <v>3</v>
      </c>
      <c r="C13" s="5" t="n">
        <v>105117</v>
      </c>
      <c r="D13" s="5" t="n">
        <v>-100227</v>
      </c>
      <c r="E13" s="5" t="n">
        <v>4893</v>
      </c>
    </row>
    <row r="14">
      <c r="A14" s="4" t="inlineStr">
        <is>
          <t>Balance (in Shares) at Jun. 30, 2020</t>
        </is>
      </c>
      <c r="B14" s="5" t="n">
        <v>3398832</v>
      </c>
    </row>
    <row r="15">
      <c r="A15" s="3" t="inlineStr">
        <is>
          <t>For The Six Months Ended June 30, 2020 and 2021</t>
        </is>
      </c>
    </row>
    <row r="16">
      <c r="A16" s="4" t="inlineStr">
        <is>
          <t>Issuance of common stock for fractional shares-20-1 reverse split</t>
        </is>
      </c>
      <c r="B16" s="4" t="inlineStr">
        <is>
          <t xml:space="preserve"> </t>
        </is>
      </c>
      <c r="C16" s="4" t="inlineStr">
        <is>
          <t xml:space="preserve"> </t>
        </is>
      </c>
      <c r="D16" s="4" t="inlineStr">
        <is>
          <t xml:space="preserve"> </t>
        </is>
      </c>
      <c r="E16" s="4" t="inlineStr">
        <is>
          <t xml:space="preserve"> </t>
        </is>
      </c>
    </row>
    <row r="17">
      <c r="A17" s="4" t="inlineStr">
        <is>
          <t>Issuance of common stock for fractional shares-20-1 reverse split (in Shares)</t>
        </is>
      </c>
      <c r="B17" s="5" t="n">
        <v>24</v>
      </c>
    </row>
    <row r="18">
      <c r="A18" s="4" t="inlineStr">
        <is>
          <t>Warrant antidilution price protection adjustment</t>
        </is>
      </c>
      <c r="B18" s="4" t="inlineStr">
        <is>
          <t xml:space="preserve"> </t>
        </is>
      </c>
      <c r="C18" s="5" t="n">
        <v>414</v>
      </c>
      <c r="D18" s="4" t="inlineStr">
        <is>
          <t xml:space="preserve"> </t>
        </is>
      </c>
      <c r="E18" s="5" t="n">
        <v>414</v>
      </c>
    </row>
    <row r="19">
      <c r="A19" s="4" t="inlineStr">
        <is>
          <t>Balance at Mar. 31, 2020</t>
        </is>
      </c>
      <c r="B19" s="6" t="n">
        <v>2</v>
      </c>
      <c r="C19" s="5" t="n">
        <v>100670</v>
      </c>
      <c r="D19" s="5" t="n">
        <v>-98598</v>
      </c>
      <c r="E19" s="5" t="n">
        <v>2074</v>
      </c>
    </row>
    <row r="20">
      <c r="A20" s="4" t="inlineStr">
        <is>
          <t>Balance (in Shares) at Mar. 31, 2020</t>
        </is>
      </c>
      <c r="B20" s="5" t="n">
        <v>1819981</v>
      </c>
    </row>
    <row r="21">
      <c r="A21" s="4" t="inlineStr">
        <is>
          <t>Stock based compensation</t>
        </is>
      </c>
      <c r="B21" s="4" t="inlineStr">
        <is>
          <t xml:space="preserve"> </t>
        </is>
      </c>
      <c r="C21" s="5" t="n">
        <v>141</v>
      </c>
      <c r="D21" s="4" t="inlineStr">
        <is>
          <t xml:space="preserve"> </t>
        </is>
      </c>
      <c r="E21" s="5" t="n">
        <v>141</v>
      </c>
    </row>
    <row r="22">
      <c r="A22" s="4" t="inlineStr">
        <is>
          <t>Issuance of common stock, sold for cash, net</t>
        </is>
      </c>
      <c r="B22" s="4" t="inlineStr">
        <is>
          <t xml:space="preserve"> </t>
        </is>
      </c>
      <c r="C22" s="5" t="n">
        <v>4306</v>
      </c>
      <c r="D22" s="4" t="inlineStr">
        <is>
          <t xml:space="preserve"> </t>
        </is>
      </c>
      <c r="E22" s="5" t="n">
        <v>4306</v>
      </c>
    </row>
    <row r="23">
      <c r="A23" s="4" t="inlineStr">
        <is>
          <t>Issuance of common stock, sold for cash, net (in Shares)</t>
        </is>
      </c>
      <c r="B23" s="5" t="n">
        <v>145586</v>
      </c>
    </row>
    <row r="24">
      <c r="A24" s="4" t="inlineStr">
        <is>
          <t>Issuance of common stock upon exercise of warrants</t>
        </is>
      </c>
      <c r="B24" s="6" t="n">
        <v>1</v>
      </c>
      <c r="E24" s="5" t="n">
        <v>1</v>
      </c>
    </row>
    <row r="25">
      <c r="A25" s="4" t="inlineStr">
        <is>
          <t>Issuance of common stock upon exercise of warrants (in Shares)</t>
        </is>
      </c>
      <c r="B25" s="5" t="n">
        <v>1428722</v>
      </c>
    </row>
    <row r="26">
      <c r="A26" s="4" t="inlineStr">
        <is>
          <t>Issuance costs of common stock for service</t>
        </is>
      </c>
      <c r="B26" s="4" t="inlineStr">
        <is>
          <t xml:space="preserve"> </t>
        </is>
      </c>
      <c r="C26" s="4" t="inlineStr">
        <is>
          <t xml:space="preserve"> </t>
        </is>
      </c>
      <c r="D26" s="4" t="inlineStr">
        <is>
          <t xml:space="preserve"> </t>
        </is>
      </c>
      <c r="E26" s="4" t="inlineStr">
        <is>
          <t xml:space="preserve"> </t>
        </is>
      </c>
    </row>
    <row r="27">
      <c r="A27" s="4" t="inlineStr">
        <is>
          <t>Issuance costs of common stock for service (in Shares)</t>
        </is>
      </c>
      <c r="B27" s="5" t="n">
        <v>4543</v>
      </c>
    </row>
    <row r="28">
      <c r="A28" s="4" t="inlineStr">
        <is>
          <t>Net loss</t>
        </is>
      </c>
      <c r="B28" s="4" t="inlineStr">
        <is>
          <t xml:space="preserve"> </t>
        </is>
      </c>
      <c r="C28" s="4" t="inlineStr">
        <is>
          <t xml:space="preserve"> </t>
        </is>
      </c>
      <c r="D28" s="5" t="n">
        <v>-1629</v>
      </c>
      <c r="E28" s="5" t="n">
        <v>-1629</v>
      </c>
    </row>
    <row r="29">
      <c r="A29" s="4" t="inlineStr">
        <is>
          <t>Balance at Jun. 30, 2020</t>
        </is>
      </c>
      <c r="B29" s="6" t="n">
        <v>3</v>
      </c>
      <c r="C29" s="5" t="n">
        <v>105117</v>
      </c>
      <c r="D29" s="5" t="n">
        <v>-100227</v>
      </c>
      <c r="E29" s="5" t="n">
        <v>4893</v>
      </c>
    </row>
    <row r="30">
      <c r="A30" s="4" t="inlineStr">
        <is>
          <t>Balance (in Shares) at Jun. 30, 2020</t>
        </is>
      </c>
      <c r="B30" s="5" t="n">
        <v>3398832</v>
      </c>
    </row>
    <row r="31">
      <c r="A31" s="4" t="inlineStr">
        <is>
          <t>Balance at Dec. 31, 2020</t>
        </is>
      </c>
      <c r="B31" s="6" t="n">
        <v>5</v>
      </c>
      <c r="C31" s="5" t="n">
        <v>108119</v>
      </c>
      <c r="D31" s="5" t="n">
        <v>-104240</v>
      </c>
      <c r="E31" s="5" t="n">
        <v>3884</v>
      </c>
    </row>
    <row r="32">
      <c r="A32" s="4" t="inlineStr">
        <is>
          <t>Balance (in Shares) at Dec. 31, 2020</t>
        </is>
      </c>
      <c r="B32" s="5" t="n">
        <v>5099512</v>
      </c>
    </row>
    <row r="33">
      <c r="A33" s="4" t="inlineStr">
        <is>
          <t>Stock based compensation</t>
        </is>
      </c>
      <c r="B33" s="4" t="inlineStr">
        <is>
          <t xml:space="preserve"> </t>
        </is>
      </c>
      <c r="C33" s="5" t="n">
        <v>337</v>
      </c>
      <c r="D33" s="4" t="inlineStr">
        <is>
          <t xml:space="preserve"> </t>
        </is>
      </c>
      <c r="E33" s="5" t="n">
        <v>337</v>
      </c>
    </row>
    <row r="34">
      <c r="A34" s="4" t="inlineStr">
        <is>
          <t>Issuance of common stock, sold for cash, net</t>
        </is>
      </c>
      <c r="B34" s="6" t="n">
        <v>6</v>
      </c>
      <c r="C34" s="5" t="n">
        <v>12415</v>
      </c>
      <c r="D34" s="4" t="inlineStr">
        <is>
          <t xml:space="preserve"> </t>
        </is>
      </c>
      <c r="E34" s="5" t="n">
        <v>12421</v>
      </c>
    </row>
    <row r="35">
      <c r="A35" s="4" t="inlineStr">
        <is>
          <t>Issuance of common stock, sold for cash, net (in Shares)</t>
        </is>
      </c>
      <c r="B35" s="5" t="n">
        <v>6163854</v>
      </c>
    </row>
    <row r="36">
      <c r="A36" s="4" t="inlineStr">
        <is>
          <t>Issuance of common stock upon exercise of warrants</t>
        </is>
      </c>
      <c r="B36" s="6" t="n">
        <v>1</v>
      </c>
      <c r="C36" s="5" t="n">
        <v>1219</v>
      </c>
      <c r="D36" s="4" t="inlineStr">
        <is>
          <t xml:space="preserve"> </t>
        </is>
      </c>
      <c r="E36" s="5" t="n">
        <v>1220</v>
      </c>
    </row>
    <row r="37">
      <c r="A37" s="4" t="inlineStr">
        <is>
          <t>Issuance of common stock upon exercise of warrants (in Shares)</t>
        </is>
      </c>
      <c r="B37" s="5" t="n">
        <v>901179</v>
      </c>
    </row>
    <row r="38">
      <c r="A38" s="4" t="inlineStr">
        <is>
          <t>Issuance costs of common stock for service</t>
        </is>
      </c>
      <c r="B38" s="4" t="inlineStr">
        <is>
          <t xml:space="preserve"> </t>
        </is>
      </c>
      <c r="C38" s="4" t="inlineStr">
        <is>
          <t xml:space="preserve"> </t>
        </is>
      </c>
      <c r="D38" s="4" t="inlineStr">
        <is>
          <t xml:space="preserve"> </t>
        </is>
      </c>
    </row>
    <row r="39">
      <c r="A39" s="4" t="inlineStr">
        <is>
          <t>Issuance costs of common stock for service (in Shares)</t>
        </is>
      </c>
      <c r="B39" s="5" t="n">
        <v>20951</v>
      </c>
    </row>
    <row r="40">
      <c r="A40" s="4" t="inlineStr">
        <is>
          <t>Payments for employee withholding taxes related to share based awards</t>
        </is>
      </c>
      <c r="B40" s="4" t="inlineStr">
        <is>
          <t xml:space="preserve"> </t>
        </is>
      </c>
      <c r="C40" s="5" t="n">
        <v>-17</v>
      </c>
      <c r="D40" s="4" t="inlineStr">
        <is>
          <t xml:space="preserve"> </t>
        </is>
      </c>
      <c r="E40" s="5" t="n">
        <v>-17</v>
      </c>
    </row>
    <row r="41">
      <c r="A41" s="4" t="inlineStr">
        <is>
          <t>Net loss</t>
        </is>
      </c>
      <c r="B41" s="4" t="inlineStr">
        <is>
          <t xml:space="preserve"> </t>
        </is>
      </c>
      <c r="C41" s="4" t="inlineStr">
        <is>
          <t xml:space="preserve"> </t>
        </is>
      </c>
      <c r="D41" s="5" t="n">
        <v>-3521</v>
      </c>
      <c r="E41" s="5" t="n">
        <v>-3521</v>
      </c>
    </row>
    <row r="42">
      <c r="A42" s="4" t="inlineStr">
        <is>
          <t>Balance at Jun. 30, 2021</t>
        </is>
      </c>
      <c r="B42" s="6" t="n">
        <v>12</v>
      </c>
      <c r="C42" s="5" t="n">
        <v>122073</v>
      </c>
      <c r="D42" s="5" t="n">
        <v>-107761</v>
      </c>
      <c r="E42" s="5" t="n">
        <v>14324</v>
      </c>
    </row>
    <row r="43">
      <c r="A43" s="4" t="inlineStr">
        <is>
          <t>Balance (in Shares) at Jun. 30, 2021</t>
        </is>
      </c>
      <c r="B43" s="5" t="n">
        <v>12185496</v>
      </c>
    </row>
    <row r="44">
      <c r="A44" s="4" t="inlineStr">
        <is>
          <t>Balance at Mar. 31, 2021</t>
        </is>
      </c>
      <c r="B44" s="6" t="n">
        <v>12</v>
      </c>
      <c r="C44" s="5" t="n">
        <v>121897</v>
      </c>
      <c r="D44" s="5" t="n">
        <v>-106061</v>
      </c>
      <c r="E44" s="5" t="n">
        <v>15848</v>
      </c>
    </row>
    <row r="45">
      <c r="A45" s="4" t="inlineStr">
        <is>
          <t>Balance (in Shares) at Mar. 31, 2021</t>
        </is>
      </c>
      <c r="B45" s="5" t="n">
        <v>12164046</v>
      </c>
    </row>
    <row r="46">
      <c r="A46" s="4" t="inlineStr">
        <is>
          <t>Stock based compensation</t>
        </is>
      </c>
      <c r="B46" s="4" t="inlineStr">
        <is>
          <t xml:space="preserve"> </t>
        </is>
      </c>
      <c r="C46" s="5" t="n">
        <v>182</v>
      </c>
      <c r="D46" s="4" t="inlineStr">
        <is>
          <t xml:space="preserve"> </t>
        </is>
      </c>
      <c r="E46" s="5" t="n">
        <v>182</v>
      </c>
    </row>
    <row r="47">
      <c r="A47" s="4" t="inlineStr">
        <is>
          <t>Issuance of common stock upon exercise of warrants</t>
        </is>
      </c>
      <c r="B47" s="4" t="inlineStr">
        <is>
          <t xml:space="preserve"> </t>
        </is>
      </c>
      <c r="C47" s="5" t="n">
        <v>11</v>
      </c>
      <c r="E47" s="5" t="n">
        <v>11</v>
      </c>
    </row>
    <row r="48">
      <c r="A48" s="4" t="inlineStr">
        <is>
          <t>Issuance of common stock upon exercise of warrants (in Shares)</t>
        </is>
      </c>
      <c r="B48" s="5" t="n">
        <v>499</v>
      </c>
    </row>
    <row r="49">
      <c r="A49" s="4" t="inlineStr">
        <is>
          <t>Issuance costs of common stock for service</t>
        </is>
      </c>
      <c r="B49" s="4" t="inlineStr">
        <is>
          <t xml:space="preserve"> </t>
        </is>
      </c>
      <c r="C49" s="4" t="inlineStr">
        <is>
          <t xml:space="preserve"> </t>
        </is>
      </c>
      <c r="D49" s="4" t="inlineStr">
        <is>
          <t xml:space="preserve"> </t>
        </is>
      </c>
      <c r="E49" s="4" t="inlineStr">
        <is>
          <t xml:space="preserve"> </t>
        </is>
      </c>
    </row>
    <row r="50">
      <c r="A50" s="4" t="inlineStr">
        <is>
          <t>Issuance costs of common stock for service (in Shares)</t>
        </is>
      </c>
      <c r="B50" s="5" t="n">
        <v>20951</v>
      </c>
    </row>
    <row r="51">
      <c r="A51" s="4" t="inlineStr">
        <is>
          <t>Payments for employee withholding taxes related to share based awards</t>
        </is>
      </c>
      <c r="B51" s="4" t="inlineStr">
        <is>
          <t xml:space="preserve"> </t>
        </is>
      </c>
      <c r="C51" s="5" t="n">
        <v>-17</v>
      </c>
      <c r="D51" s="4" t="inlineStr">
        <is>
          <t xml:space="preserve"> </t>
        </is>
      </c>
      <c r="E51" s="5" t="n">
        <v>-17</v>
      </c>
    </row>
    <row r="52">
      <c r="A52" s="4" t="inlineStr">
        <is>
          <t>Net loss</t>
        </is>
      </c>
      <c r="B52" s="4" t="inlineStr">
        <is>
          <t xml:space="preserve"> </t>
        </is>
      </c>
      <c r="C52" s="4" t="inlineStr">
        <is>
          <t xml:space="preserve"> </t>
        </is>
      </c>
      <c r="D52" s="5" t="n">
        <v>-1700</v>
      </c>
      <c r="E52" s="5" t="n">
        <v>-1700</v>
      </c>
    </row>
    <row r="53">
      <c r="A53" s="4" t="inlineStr">
        <is>
          <t>Balance at Jun. 30, 2021</t>
        </is>
      </c>
      <c r="B53" s="6" t="n">
        <v>12</v>
      </c>
      <c r="C53" s="6" t="n">
        <v>122073</v>
      </c>
      <c r="D53" s="6" t="n">
        <v>-107761</v>
      </c>
      <c r="E53" s="6" t="n">
        <v>14324</v>
      </c>
    </row>
    <row r="54">
      <c r="A54" s="4" t="inlineStr">
        <is>
          <t>Balance (in Shares) at Jun. 30, 2021</t>
        </is>
      </c>
      <c r="B54" s="5" t="n">
        <v>1218549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future minimum lease payments under non-cancellable operating lease and future minimum capital lease payments $ in Thousands</t>
        </is>
      </c>
      <c r="B1" s="2" t="inlineStr">
        <is>
          <t>Jun. 30, 2021USD ($)</t>
        </is>
      </c>
    </row>
    <row r="2">
      <c r="A2" s="3" t="inlineStr">
        <is>
          <t>Schedule of future minimum lease payments under non-cancellable operating lease and future minimum capital lease payments [Abstract]</t>
        </is>
      </c>
    </row>
    <row r="3">
      <c r="A3" s="4" t="inlineStr">
        <is>
          <t>2021 Finance leases</t>
        </is>
      </c>
      <c r="B3" s="6" t="n">
        <v>28</v>
      </c>
    </row>
    <row r="4">
      <c r="A4" s="4" t="inlineStr">
        <is>
          <t>2021 Operating leases</t>
        </is>
      </c>
      <c r="B4" s="5" t="n">
        <v>95</v>
      </c>
    </row>
    <row r="5">
      <c r="A5" s="4" t="inlineStr">
        <is>
          <t>2022 Finance leases</t>
        </is>
      </c>
      <c r="B5" s="5" t="n">
        <v>28</v>
      </c>
    </row>
    <row r="6">
      <c r="A6" s="4" t="inlineStr">
        <is>
          <t>2022 Operating leases</t>
        </is>
      </c>
      <c r="B6" s="5" t="n">
        <v>194</v>
      </c>
    </row>
    <row r="7">
      <c r="A7" s="4" t="inlineStr">
        <is>
          <t>2023 Finance leases</t>
        </is>
      </c>
      <c r="B7" s="4" t="inlineStr">
        <is>
          <t xml:space="preserve"> </t>
        </is>
      </c>
    </row>
    <row r="8">
      <c r="A8" s="4" t="inlineStr">
        <is>
          <t>2023 Operating leases</t>
        </is>
      </c>
      <c r="B8" s="5" t="n">
        <v>198</v>
      </c>
    </row>
    <row r="9">
      <c r="A9" s="4" t="inlineStr">
        <is>
          <t>2024 Finance leases</t>
        </is>
      </c>
      <c r="B9" s="4" t="inlineStr">
        <is>
          <t xml:space="preserve"> </t>
        </is>
      </c>
    </row>
    <row r="10">
      <c r="A10" s="4" t="inlineStr">
        <is>
          <t>2024 Operating leases</t>
        </is>
      </c>
      <c r="B10" s="5" t="n">
        <v>186</v>
      </c>
    </row>
    <row r="11">
      <c r="A11" s="4" t="inlineStr">
        <is>
          <t>Total minimum lease payments of Finance leases</t>
        </is>
      </c>
      <c r="B11" s="5" t="n">
        <v>56</v>
      </c>
    </row>
    <row r="12">
      <c r="A12" s="4" t="inlineStr">
        <is>
          <t>Total minimum lease payments of Operating leases</t>
        </is>
      </c>
      <c r="B12" s="5" t="n">
        <v>673</v>
      </c>
    </row>
    <row r="13">
      <c r="A13" s="4" t="inlineStr">
        <is>
          <t>Less: amounts representing interest (ranging from 11.43% to 14.68%)</t>
        </is>
      </c>
      <c r="B13" s="5" t="n">
        <v>3</v>
      </c>
    </row>
    <row r="14">
      <c r="A14" s="4" t="inlineStr">
        <is>
          <t>Present value of minimum lease payments</t>
        </is>
      </c>
      <c r="B14" s="5" t="n">
        <v>53</v>
      </c>
    </row>
    <row r="15">
      <c r="A15" s="4" t="inlineStr">
        <is>
          <t>Less: current installments under finance lease obligations</t>
        </is>
      </c>
      <c r="B15" s="5" t="n">
        <v>53</v>
      </c>
    </row>
    <row r="16">
      <c r="A16" s="4" t="inlineStr">
        <is>
          <t>Total long-term portion</t>
        </is>
      </c>
      <c r="B1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Subsequent Events (Details) - USD ($)</t>
        </is>
      </c>
      <c r="B1" s="2" t="inlineStr">
        <is>
          <t>Jul. 15, 2021</t>
        </is>
      </c>
      <c r="C1" s="2" t="inlineStr">
        <is>
          <t>Mar. 31, 2021</t>
        </is>
      </c>
      <c r="D1" s="2" t="inlineStr">
        <is>
          <t>Feb. 28, 2021</t>
        </is>
      </c>
      <c r="E1" s="2" t="inlineStr">
        <is>
          <t>Jun. 30, 2021</t>
        </is>
      </c>
    </row>
    <row r="2">
      <c r="A2" s="3" t="inlineStr">
        <is>
          <t>Subsequent Events (Details) [Line Items]</t>
        </is>
      </c>
    </row>
    <row r="3">
      <c r="A3" s="4" t="inlineStr">
        <is>
          <t>Number of common stock issued</t>
        </is>
      </c>
      <c r="D3" s="5" t="n">
        <v>4388854</v>
      </c>
    </row>
    <row r="4">
      <c r="A4" s="4" t="inlineStr">
        <is>
          <t>Net proceeds</t>
        </is>
      </c>
      <c r="B4" s="6" t="n">
        <v>8000</v>
      </c>
      <c r="C4" s="6" t="n">
        <v>3523</v>
      </c>
      <c r="E4" s="6" t="n">
        <v>20951</v>
      </c>
    </row>
    <row r="5">
      <c r="A5" s="4" t="inlineStr">
        <is>
          <t>Institutional Investors [Member] | Subsequent Event [Member]</t>
        </is>
      </c>
    </row>
    <row r="6">
      <c r="A6" s="3" t="inlineStr">
        <is>
          <t>Subsequent Events (Details) [Line Items]</t>
        </is>
      </c>
    </row>
    <row r="7">
      <c r="A7" s="4" t="inlineStr">
        <is>
          <t>Number of common stock issued</t>
        </is>
      </c>
      <c r="B7" s="5" t="n">
        <v>56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3521</v>
      </c>
      <c r="C4" s="6" t="n">
        <v>-3946</v>
      </c>
    </row>
    <row r="5">
      <c r="A5" s="3" t="inlineStr">
        <is>
          <t>Adjustments to reconcile net loss to net cash used in operating activities:</t>
        </is>
      </c>
    </row>
    <row r="6">
      <c r="A6" s="4" t="inlineStr">
        <is>
          <t>Depreciation and amortization</t>
        </is>
      </c>
      <c r="B6" s="5" t="n">
        <v>151</v>
      </c>
      <c r="C6" s="5" t="n">
        <v>148</v>
      </c>
    </row>
    <row r="7">
      <c r="A7" s="4" t="inlineStr">
        <is>
          <t>Stock-based compensation</t>
        </is>
      </c>
      <c r="B7" s="5" t="n">
        <v>337</v>
      </c>
      <c r="C7" s="5" t="n">
        <v>291</v>
      </c>
    </row>
    <row r="8">
      <c r="A8" s="4" t="inlineStr">
        <is>
          <t>Paycheck Protection Program loan forgiveness</t>
        </is>
      </c>
      <c r="B8" s="5" t="n">
        <v>-648</v>
      </c>
      <c r="C8" s="4" t="inlineStr">
        <is>
          <t xml:space="preserve"> </t>
        </is>
      </c>
    </row>
    <row r="9">
      <c r="A9" s="4" t="inlineStr">
        <is>
          <t>Paycheck Protection Program loan accrued interest forgiveness</t>
        </is>
      </c>
      <c r="B9" s="5" t="n">
        <v>-2</v>
      </c>
      <c r="C9" s="4" t="inlineStr">
        <is>
          <t xml:space="preserve"> </t>
        </is>
      </c>
    </row>
    <row r="10">
      <c r="A10" s="4" t="inlineStr">
        <is>
          <t>Gain on sale of equipment</t>
        </is>
      </c>
      <c r="B10" s="5" t="n">
        <v>-1</v>
      </c>
      <c r="C10" s="5" t="n">
        <v>-18</v>
      </c>
    </row>
    <row r="11">
      <c r="A11" s="3" t="inlineStr">
        <is>
          <t>(Increase) decrease in current assets:</t>
        </is>
      </c>
    </row>
    <row r="12">
      <c r="A12" s="4" t="inlineStr">
        <is>
          <t>Accounts receivable - trade</t>
        </is>
      </c>
      <c r="B12" s="5" t="n">
        <v>-49</v>
      </c>
      <c r="C12" s="5" t="n">
        <v>-19</v>
      </c>
    </row>
    <row r="13">
      <c r="A13" s="4" t="inlineStr">
        <is>
          <t>Accounts receivable - other</t>
        </is>
      </c>
      <c r="B13" s="4" t="inlineStr">
        <is>
          <t xml:space="preserve"> </t>
        </is>
      </c>
      <c r="C13" s="5" t="n">
        <v>123</v>
      </c>
    </row>
    <row r="14">
      <c r="A14" s="4" t="inlineStr">
        <is>
          <t>Other assets</t>
        </is>
      </c>
      <c r="B14" s="5" t="n">
        <v>10</v>
      </c>
      <c r="C14" s="5" t="n">
        <v>11</v>
      </c>
    </row>
    <row r="15">
      <c r="A15" s="4" t="inlineStr">
        <is>
          <t>Prepaid expenses</t>
        </is>
      </c>
      <c r="B15" s="5" t="n">
        <v>-203</v>
      </c>
      <c r="C15" s="5" t="n">
        <v>-27</v>
      </c>
    </row>
    <row r="16">
      <c r="A16" s="4" t="inlineStr">
        <is>
          <t>Inventory</t>
        </is>
      </c>
      <c r="B16" s="5" t="n">
        <v>-24</v>
      </c>
      <c r="C16" s="5" t="n">
        <v>45</v>
      </c>
    </row>
    <row r="17">
      <c r="A17" s="3" t="inlineStr">
        <is>
          <t>Increase (decrease) in current liabilities:</t>
        </is>
      </c>
    </row>
    <row r="18">
      <c r="A18" s="4" t="inlineStr">
        <is>
          <t>Accounts payable</t>
        </is>
      </c>
      <c r="B18" s="5" t="n">
        <v>-185</v>
      </c>
      <c r="C18" s="5" t="n">
        <v>375</v>
      </c>
    </row>
    <row r="19">
      <c r="A19" s="4" t="inlineStr">
        <is>
          <t>Accrued expenses</t>
        </is>
      </c>
      <c r="B19" s="5" t="n">
        <v>134</v>
      </c>
      <c r="C19" s="5" t="n">
        <v>-556</v>
      </c>
    </row>
    <row r="20">
      <c r="A20" s="4" t="inlineStr">
        <is>
          <t>Net cash used in operating activities</t>
        </is>
      </c>
      <c r="B20" s="5" t="n">
        <v>-4001</v>
      </c>
      <c r="C20" s="5" t="n">
        <v>-3573</v>
      </c>
    </row>
    <row r="21">
      <c r="A21" s="3" t="inlineStr">
        <is>
          <t>CASH FLOWS FROM INVESTING ACTIVITIES</t>
        </is>
      </c>
    </row>
    <row r="22">
      <c r="A22" s="4" t="inlineStr">
        <is>
          <t>Cash received on sale of property and equipment</t>
        </is>
      </c>
      <c r="B22" s="5" t="n">
        <v>1</v>
      </c>
      <c r="C22" s="5" t="n">
        <v>44</v>
      </c>
    </row>
    <row r="23">
      <c r="A23" s="4" t="inlineStr">
        <is>
          <t>Purchase of property and equipment</t>
        </is>
      </c>
      <c r="B23" s="5" t="n">
        <v>-84</v>
      </c>
      <c r="C23" s="4" t="inlineStr">
        <is>
          <t xml:space="preserve"> </t>
        </is>
      </c>
    </row>
    <row r="24">
      <c r="A24" s="4" t="inlineStr">
        <is>
          <t>Net cash provided by (used in) investing activities</t>
        </is>
      </c>
      <c r="B24" s="5" t="n">
        <v>-83</v>
      </c>
      <c r="C24" s="5" t="n">
        <v>44</v>
      </c>
    </row>
    <row r="25">
      <c r="A25" s="3" t="inlineStr">
        <is>
          <t>CASH FLOWS FROM FINANCING ACTIVITIES</t>
        </is>
      </c>
    </row>
    <row r="26">
      <c r="A26" s="4" t="inlineStr">
        <is>
          <t>Proceeds from the issuance of common stock, net</t>
        </is>
      </c>
      <c r="B26" s="5" t="n">
        <v>12421</v>
      </c>
      <c r="C26" s="5" t="n">
        <v>5743</v>
      </c>
    </row>
    <row r="27">
      <c r="A27" s="4" t="inlineStr">
        <is>
          <t>Proceeds from the issuance of notes payable</t>
        </is>
      </c>
      <c r="B27" s="4" t="inlineStr">
        <is>
          <t xml:space="preserve"> </t>
        </is>
      </c>
      <c r="C27" s="5" t="n">
        <v>646</v>
      </c>
    </row>
    <row r="28">
      <c r="A28" s="4" t="inlineStr">
        <is>
          <t>Repayments of notes payable</t>
        </is>
      </c>
      <c r="B28" s="5" t="n">
        <v>-28</v>
      </c>
      <c r="C28" s="5" t="n">
        <v>-29</v>
      </c>
    </row>
    <row r="29">
      <c r="A29" s="4" t="inlineStr">
        <is>
          <t>Repayments of finance lease obligations</t>
        </is>
      </c>
      <c r="B29" s="5" t="n">
        <v>-26</v>
      </c>
      <c r="C29" s="5" t="n">
        <v>-49</v>
      </c>
    </row>
    <row r="30">
      <c r="A30" s="4" t="inlineStr">
        <is>
          <t>Proceeds from the exercise of warrants</t>
        </is>
      </c>
      <c r="B30" s="5" t="n">
        <v>1220</v>
      </c>
      <c r="C30" s="4" t="inlineStr">
        <is>
          <t xml:space="preserve"> </t>
        </is>
      </c>
    </row>
    <row r="31">
      <c r="A31" s="4" t="inlineStr">
        <is>
          <t>Payment of employee withholding taxes related to share based awards</t>
        </is>
      </c>
      <c r="B31" s="5" t="n">
        <v>-17</v>
      </c>
      <c r="C31" s="4" t="inlineStr">
        <is>
          <t xml:space="preserve"> </t>
        </is>
      </c>
    </row>
    <row r="32">
      <c r="A32" s="4" t="inlineStr">
        <is>
          <t>Net cash provided by financing activities</t>
        </is>
      </c>
      <c r="B32" s="5" t="n">
        <v>13570</v>
      </c>
      <c r="C32" s="5" t="n">
        <v>6311</v>
      </c>
    </row>
    <row r="33">
      <c r="A33" s="4" t="inlineStr">
        <is>
          <t>NET CHANGE IN CASH</t>
        </is>
      </c>
      <c r="B33" s="5" t="n">
        <v>9486</v>
      </c>
      <c r="C33" s="5" t="n">
        <v>2782</v>
      </c>
    </row>
    <row r="34">
      <c r="A34" s="4" t="inlineStr">
        <is>
          <t>CASH AT BEGINNING OF PERIOD</t>
        </is>
      </c>
      <c r="B34" s="5" t="n">
        <v>3643</v>
      </c>
      <c r="C34" s="5" t="n">
        <v>1936</v>
      </c>
    </row>
    <row r="35">
      <c r="A35" s="4" t="inlineStr">
        <is>
          <t>CASH AT END OF PERIOD</t>
        </is>
      </c>
      <c r="B35" s="5" t="n">
        <v>13129</v>
      </c>
      <c r="C35" s="5" t="n">
        <v>4718</v>
      </c>
    </row>
    <row r="36">
      <c r="A36" s="3" t="inlineStr">
        <is>
          <t>SUPPLEMENTAL INFORMATION:</t>
        </is>
      </c>
    </row>
    <row r="37">
      <c r="A37" s="4" t="inlineStr">
        <is>
          <t>Interest paid</t>
        </is>
      </c>
      <c r="B37" s="5" t="n">
        <v>8</v>
      </c>
      <c r="C37" s="5" t="n">
        <v>15</v>
      </c>
    </row>
    <row r="38">
      <c r="A38" s="4" t="inlineStr">
        <is>
          <t>Income taxes paid</t>
        </is>
      </c>
      <c r="B38" s="4" t="inlineStr">
        <is>
          <t xml:space="preserve"> </t>
        </is>
      </c>
      <c r="C38" s="4" t="inlineStr">
        <is>
          <t xml:space="preserve"> </t>
        </is>
      </c>
    </row>
    <row r="39">
      <c r="A39" s="3" t="inlineStr">
        <is>
          <t>NON-CASH INVESTING AND FINANCING ACTIVITIES:</t>
        </is>
      </c>
    </row>
    <row r="40">
      <c r="A40" s="4" t="inlineStr">
        <is>
          <t>Forgiveness of accrual in warrant exercise</t>
        </is>
      </c>
      <c r="B40" s="4" t="inlineStr">
        <is>
          <t xml:space="preserve"> </t>
        </is>
      </c>
      <c r="C40" s="5" t="n">
        <v>238</v>
      </c>
    </row>
    <row r="41">
      <c r="A41" s="4" t="inlineStr">
        <is>
          <t>Deemed dividend</t>
        </is>
      </c>
      <c r="B41" s="4" t="inlineStr">
        <is>
          <t xml:space="preserve"> </t>
        </is>
      </c>
      <c r="C41" s="6" t="n">
        <v>41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6 Months Ended</t>
        </is>
      </c>
    </row>
    <row r="2">
      <c r="B2" s="2" t="inlineStr">
        <is>
          <t>Jun. 30, 2021</t>
        </is>
      </c>
    </row>
    <row r="3">
      <c r="A3" s="3" t="inlineStr">
        <is>
          <t>Accounting Policies [Abstract]</t>
        </is>
      </c>
    </row>
    <row r="4">
      <c r="A4" s="4" t="inlineStr">
        <is>
          <t>Organization and Description of Business</t>
        </is>
      </c>
      <c r="B4" s="4" t="inlineStr">
        <is>
          <t xml:space="preserve">Note 1 - Organization and Description of Business SenesTech, Inc. (referred to in this report as
“SenesTech,” the “Company,” “we” or “us”) has developed and is commercializing a global,
proprietary technology for managing animal pest populations, initially rat populations, through fertility control. Although there are myriad tools available to control
rat populations, most rely on some form of lethal method to achieve effectiveness. Each of these solutions is inherently limited by rat
species’ resilience and survival mechanisms as well as their extraordinary rate of reproduction. ContraPest®, our initial product,
is unique in the pest control industry in attacking the reproductive systems of both male and female rats, which our field data shows
results in a sustained reduction of the rat population. Rats have plagued humanity throughout history.
They pose significant threats to the environment and to the health and food security of many communities. In addition, rodents cause extensive
product loss and damage through consumption and contamination. Rats also cause significant damage to critical infrastructure by burrowing
beneath foundations and gnawing on electrical wiring, insulation, fire proofing systems, electronics and computer equipment. The most prevalent solution to rat infestations
is the use of increasingly powerful rodenticides. Although these solutions provide short term results, there are growing concerns about
secondary exposure and bioaccumulation of rodenticides in the environment, as well as concerns about rodenticides that have no antidotes.
The pest management industry and Pest Management Professionals (“PMPs”) are being asked for new solutions that are both effective
and less toxic. Our goal is to provide customers with not only a solution to combat their most difficult rat problems, but also offer
an effective, non-lethal option to serve customers that are looking to decrease or remove the amount of rodenticide used in their pest
control programs. ContraPest is a liquid bait containing the active
ingredients 4-vinylcyclohexene diepoxide (“VCD”) and triptolide. ContraPest limits reproduction of male and female rats beginning
with the first breeding cycle following consumption. ContraPest is being marketed for use in controlling Norway and roof rat populations. SenesTech began the registration process with
the United States Environmental Protection Agency (the “EPA”) for ContraPest on August 23, 2015. On August 2, 2016, the EPA
granted an unconditional registration for ContraPest as a Restricted Use Product (“RUP”), due to the need for applicator expertise
for deployment. On October 18, 2018, the EPA approved the removal of the RUP designation. We believe ContraPest is the first and only
non-lethal, fertility control product approved by the EPA for the management of rodent populations. In addition to the EPA registration of ContraPest
in the United States, ContraPest must obtain registration from the various state regulatory agencies prior to selling in each state. We
have received registration for ContraPest in all 50 states and the District of Columbia, 48 of which have approved the removal of the
RUP designation. We expect to continue to pursue regulatory approvals
and amendments to the existing U.S. registration for ContraPest to broaden the marketability and use of ContraPest, and if ContraPest
begins to generate sufficient revenue, regulatory approvals for additional jurisdictions beyond the United States. In certain cases, our
EPA and state registrations require completion of additional testing and certifications even though we have received approval for the
product or its labelling. We continue to seek to comply with these requirements. The Company also continues to research and develop
enhancements to ContraPest that align with our target verticals and other potential fertility control options for additional species. We were formed in July 2004 and incorporated in
the state of Nevada. The Company subsequently reincorporated in the state of Delaware in November 2015. Our corporate headquarters and
manufacturing site are in Phoenix, Arizona. On December 8, 2016, we went public and are currently traded on Nasdaq under the symbol SNES. On February 4, 2020, we amended our amended and
restated certificate of incorporation to effect a 1-for-20 reverse split of our issued and outstanding shares of our common stock. The
accompanying condensed financial statements and notes thereto give retrospective effect to the reverse stock split for all periods presented.
All issued and outstanding common stock, options and warrants exercisable for common stock, restricted stock units, preferred stock conversions
to common stock and per share amounts contained in our condensed financial statements have been retrospectively adjusted. Going Concern Our financial statements as of June 30, 2021,
December 31, 2020 and June 30, 2020 have been prepared under the assumption that we will continue as a going concern. Our independent
registered public accounting firm included in its opinion for the years ended December 31, 2020 and 2019 an explanatory paragraph referring
to our net loss from operations and net capital deficiency and expressing substantial doubt in our ability to continue as a going concern
without additional capital becoming available. If we encounter continued issues or delays in the commercialization of ContraPest, our
prior losses and expected future losses could have an adverse effect on our financial condition and negatively impact our ability to fund
continued operations, obtain additional financing in the future and continue as a going concern. There are no assurances that such financing,
if necessary, will be available to us at all or will be available in sufficient amounts or on reasonable terms. Our financial statements
do not include any adjustments that may result from the outcome of this uncertainty. If we are unable to generate additional funds in
the future through additional financings, sales of our products, licensing fees, royalty payments or from other sources or transactions,
we will exhaust our resources and will be unable to continue operations. Liquidity and Capital Resources Since our inception, we have sustained significant
operating losses in the course of our research and development and commercialization activities and expect such losses to continue for
the near future. We have generated limited revenue to date from product sales, research grants and licensing fees received under our former
license agreement. We have primarily funded our operations to date through the sale of equity securities, including convertible preferred
stock, common stock and warrants to purchase common stock. See Note 10 - Stockholders’ Deficit for a description of our public equity
sales. We have also raised capital through debt financing,
consisting primarily of convertible notes and government loan programs, and, to a lesser extent, payments received in connection with
product sales, research grants and licensing fees. Through June 30, 2021, we received net proceeds
of $89.3 million from our sales of common stock, preferred stock and warrant exercises and issuance of convertible and other promissory
notes, an aggregate of $1.7 million from licensing fees and an aggregate of $1.2 million in net product sales. As of June 30, 2021, we
had an accumulated deficit of $107.8 million and cash and cash equivalents of $13.1 million. Our ultimate success depends upon the
outcome of a combination of factors, including: (i) successful commercialization of ContraPest and maintaining and obtaining
regulatory approval of our products and product candidates; (ii) market acceptance, commercial viability and profitability of
ContraPest and other products; (iii) the ability to market our products and establish an effective sales force and marketing
infrastructure to generate significant revenue; (iv) the success of our research and development; (v) the ability to retain and
attract key personnel to develop, operate and grow our business; and (vi) our ability to meet our working capital needs. Based upon
our current operating plan, we expect that cash and cash equivalents at June 30, 2021, in combination with anticipated revenue and
additional sales of our equity securities, will be sufficient to fund our current operations for at least the next 12 months. We
have evaluated and will continue to evaluate our operating expenses and will concentrate our resources toward the successful
commercialization of ContraPest in the United States. However, if anticipated revenue targets and margin targets are not achieved or
expenses are more than we have budgeted, we may need to raise additional financing before that time. If we need more financing,
including within the next 12 months, and we are unable to raise necessary capital through the sale of our securities, we may be
required to take other measures that could impair our ability to be successful and operate as a going concern. In any event, we may
require additional capital in order to fund our operating losses and research and development activities before we become profitable
and may opportunistically raise capital. We may never achieve profitability or generate positive cash flows, and unless and until we
do, we will continue to need to raise capital through equity or debt financing. If such equity or debt financing is not available at
adequate levels or on acceptable terms, we may need to delay, limit or terminate commercialization and development efforts or
discontinue operations. Basis of Presentation The accompanying unaudited condensed financial
statements of the Company have been prepared pursuant to the rules and regulations of the Securities and Exchange Commission (“SEC”)
for interim financial reporting. Certain information and footnote disclosures normally included in the annual financial statements prepared
in accordance with U.S. generally accepted accounting principles (“U.S. GAAP”) have been condensed or omitted pursuant to
such rules and regulations. In the Company’s opinion, the unaudited condensed financial statements include all material adjustments,
all of which are of a normal and recurring nature, necessary to present fairly the Company’s financial position as of June 30, 2021,
the Company’s operating results for the three and six months ended June 30, 2021 and 2020, and the Company’s cash flows for
the six months ended June 30, 2021 and 2020. The accompanying financial information as of December 31, 2020 is derived from audited financial
statements. Interim results are not necessarily indicative of results for a full year. The information included in this Quarterly Report
on Form 10-Q should be read in conjunction with the Company’s Annual Report on Form 10-K for the year ended December 31, 2020, filed
with the SEC on March 29, 2021. All amounts shown in these financial statements and accompanying notes are in thousands, except percentages
and per share and share amou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Note 2 - Summary of Significant Accounting Policies Use of Estimates The preparation of financial statements in conformity
with U.S. GAAP requires management to make estimates and assumptions that affect the reported amounts and classification of assets and
liabilities, disclosure of contingent assets and liabilities at the date of the financial statements and reported amounts of revenues
and expenses during the reporting period. The significant estimates in the Company’s financial statements include the valuation
of preferred stock, if issued, common stock and related warrants, and other stock-based awards. Actual results could differ from such
estimates. Reclassifications Certain prior year amounts have been reclassified
to conform to the current period presentation. These reclassifications had no material impact on net earnings, financial position or cash
flows. Cash and Cash Equivalents The Company considers money market fund investments
to be cash equivalents. The Company had cash equivalents in the form of money market fund investment of $8,302 and $1,500 at June 30,
2021 and December 31, 2020, respectively, included in cash as reported. Accounts Receivable-Trade Accounts receivable-trade consist primarily of
receivables from customers. The Company provides an allowance for doubtful trade receivables equal to the estimated uncollectible amounts.
That estimate is based on historical collection experience, current economic and market conditions and a review of the current status
of each customer’s trade accounts receivable. The allowance for doubtful trade receivables was $0 at June 30, 2021 and December
31, 2020. Inventories Inventories are stated at the lower of cost or
market value, using the first-in, first-out convention. Inventories consist of raw materials, work in progress and finished goods. Raw
materials are stocked to reduce the risk of impact on manufacturing for potential supply interruptions due to the COVID-19 pandemic or
long lead times on certain ingredients. Components of inventory are:
June 30, December 31,
2021 2020
Raw materials $ 936 $ 950
Work in progress 1 24
Finished goods 155 94
Total inventory 1,092 1,068
Less:
Reserve for obsolete (123 ) (123 )
Total net inventory $ 969 $ 945 Prepaid Expenses Prepaid expenses consist primarily of payments
made for director and officer insurance, director compensation, rent, legal and inventory purchase deposits and seminar fees to be expensed
in the current year. Property and Equipment Property and equipment are stated at cost less
accumulated depreciation. Equipment held under finance leases are stated at the present value of minimum lease payments less accumulated
amortization. Depreciation on property and equipment is computed
using the straight-line method over the estimated useful lives of the respective assets. The cost of leasehold improvements is amortized
over the life of the improvement or the term of the lease, whichever is shorter. Equipment held under finance leases is amortized over
the shorter of the lease term or estimated useful life of the asset. The Company incurs repair and maintenance costs on its major equipment,
which are expensed as incurred. Impairment of Long-Lived Assets Long-lived assets, such as property and equipment,
are reviewed for impairment whenever events or changes in circumstances indicate that the carrying amount of an asset may not be recoverable.
If circumstances require long-lived assets or asset groups to be tested for possible impairment, the Company compares the undiscounted
cash flows expected to be generated from the use of the asset or asset group to its carrying amount. If the carrying amount of the long-lived
asset or asset group is not recoverable on an undiscounted cash flow basis, an impairment charge is recognized to the extent that the
carrying amount exceeds its fair value. Fair value is determined through various valuation techniques, such as discounted cash flow models
and the use of third-party independent appraisals. The Company has not recorded an impairment of long-lived assets since its inception. Revenue Recognition Effective January 1, 2018, the Company adopted
Accounting Standards Codification 606 — Revenue from Contracts with Customers . The Company recognizes revenue when product is
shipped at a fixed selling price on payment terms of 30 to 120 days from invoicing. The Company recognizes other revenue earned from pilot
studies, consulting and implementation services upon the performance of specific services under the respective service contract. The Company derives revenue primarily from commercial
sales of products, net of discounts and promotions, as well as consulting and implementation services provided in conjunction with our
product deployments. Research and Development Research, and development costs are expensed as
incurred. Research and development expenses primarily consist of salaries and benefits for research and development employees, stock-based
compensation, consulting fees, lab supplies, costs incurred related to conducting scientific trials and field studies, regulatory compliance
costs, as well as manufacturing costs associated with process improvement and other research. Research and development expenses include
an allocation of facilities related costs, including depreciation of equipment. Stock-based Compensation Stock based awards, consisting of stock options
and restricted stock units expected to be settled in shares of the Company’s common stock, are recorded as equity awards. The grant
date fair value of these awards is measured using the Black-Scholes option pricing model for stock options and grant date market value
for restricted stock units. The Company expenses the grant date fair value of its stock options on a straight-line basis over their respective
vesting periods. The stock-based compensation expense recorded
for the three and six months ended June 30, 2021 and 2020, is as follows:
Three Months Ended Six Months Ended
2021 2020 2021 2020
Research and development $ - $ 2 $ 2 $ 5
Selling, general and administrative 182 138 335 286
Total stock-based compensation expense $ 182 $ 140 $ 337 $ 291 See Note 11 for additional discussion on stock-based compensation.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es of assets and liabilities and net operating loss carryforwards using
enacted tax rates in effect for the year in which the differences are expected to reverse. The effect of a change in tax rates on deferred
tax assets and liabilities is recognized in the period that includes the enactment date. The Company records net deferred tax assets to
the extent it believes these assets will more likely than not be realized. These deferred tax assets are subject to periodic assessments
as to recoverability and if it is determined that it is more likely than not that the benefits will not be realized, valuation allowances
are recorded which would increase the provision for income taxes. In making such determination, the Company considers all available positive
and negative evidence, including future reversals of existing taxable temporary differences, projected future taxable income, tax planning
strategies and recent financial operations. The Company currently maintains a full valuation allowance against its deferred tax assets. The Company applies a more-likely-than-not recognition
threshold for all tax uncertainties. Only those benefits that have a greater than fifty percent likelihood of being sustained upon examination
by the taxing authorities are recognized. Based on its evaluation, the Company has concluded there are no significant uncertain tax positions
requiring recognition in its financial statements. The Company recognizes interest and/or penalties
related to uncertain tax positions in income tax expense. There are no uncertain tax positions as of June 30, 2021 or December 31, 2020
and as such, no interest or penalties were recorded in income tax expense. Comprehensive Loss Net loss and comprehensive loss were the same
for all periods presented; therefore, a separate statement of comprehensive loss is not included in the accompanying financial statements. Loss Per Share Attributable to Common Stockholders Basic loss per share attributable to common stockholders
is calculated by dividing the net loss attributable to common stockholders by the weighted average number of common shares outstanding
during the period. Diluted loss per share attributable to common stockholders is computed
by dividing the loss attributable to common stockholders by the weighted average number of common shares and potentially dilutive securities
outstanding for the period determined using the treasury stock and if-converted methods. For purposes of the computation of diluted loss
per share attributable to common stockholders, common stock purchase warrants, and common stock options are considered to be potentially
dilutive securities but have been excluded from the calculation of diluted loss per share attributable to common stockholders because
their effect would be anti-dilutive given the net loss reported for the three and six months ended June 30, 2021 and 2020. Therefore,
basic and diluted loss per share attributable to common stockholders are the same for each period presented. The following table sets forth the outstanding
potentially dilutive securities that have been excluded in the calculation of diluted loss per share attributable to common stockholders
(in common stock equivalent shares):
June 30,
2021 2020
Common stock purchase warrants 4,553,234 2,504,597
Restricted stock units 667 1,334
Common stock options 1,069,661 155,489
Total 5,623,562 2,661,420 Adoption of New Accounting Standard: The Company has considered all recently issued
accounting pronouncements and has concluded that there are no recently issued accounting pronouncements that we believe may have a material
impact on our unaudited condensed interim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Note 3 - Fair Value Measurements The Company issued common stock warrants to purchase
shares of common stock in June of 2015 (see Note 9 - Common Stock Warrants and Common Stock Warrant Liability) that expired in June of
2020. These warrants contained a cash settlement provision that resulted in a common stock warrant liability that was revalued at the
end of each reporting period. We valued these warrant derivatives at fair value.
The accounting guidance for fair value, among other things, establishes a consistent framework for measuring fair value and expands disclosure
for each major asset and liability category measured at fair value on either a recurring or nonrecurring basis. Fair value is defined
as the price that would be received to sell an asset or paid to transfer a liability (an exit price) in an orderly transaction between
market participants at the reporting date. The framework for measuring fair value consists of a three-level valuation hierarchy that prioritizes
the inputs to valuation techniques used to measure fair value based upon whether such inputs are observable or unobservable. Observable
inputs reflect market data obtained from independent sources, while unobservable inputs reflect market assumptions made by the reporting
entity. The three-level hierarchy for the inputs to valuation techniques is briefly summarized as follows: Level
1 Level 2 Level 3 An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Assets and liabilities measured at fair value
are based on one or more of the following three valuation techniques:
A. Market approach: Prices and other relevant information generated by market transactions involving identical or comparable assets or liabilities.
B. Cost approach: Amount that would be required to replace the service capacity of an asset (replacement cost).
C. Income approach: Techniques to convert future amounts to a single present amount based upon market expectations, including present value techniques, option-pricing and excess earnings models. The Company’s common stock warrant liabilities
are classified as Level 3 because there is limited activity or less transparency around the inputs to valuation. Financial Instruments Not Carried at Fair Value The carrying amounts of the Company’s financial
instruments, including accounts payable and accrued liabilities, approximate fair value due to their short maturities. The estimated fair
value of the convertible notes and other notes, not recorded at fair value, are recorded at cost or amortized cost which was deemed to
estimate fair val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20:01:43Z</dcterms:created>
  <dcterms:modified xmlns:dcterms="http://purl.org/dc/terms/" xmlns:xsi="http://www.w3.org/2001/XMLSchema-instance" xsi:type="dcterms:W3CDTF">2021-08-13T20:01:43Z</dcterms:modified>
</cp:coreProperties>
</file>